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omprehensive Los" sheetId="5" r:id="rId5"/>
    <s:sheet name="Statements of Redeemable Conver" sheetId="6" r:id="rId6"/>
    <s:sheet name="Statements of Cash Flows" sheetId="7" r:id="rId7"/>
    <s:sheet name="Nature of Business" sheetId="8" r:id="rId8"/>
    <s:sheet name="Basis of Presentation" sheetId="9" r:id="rId9"/>
    <s:sheet name="Net Loss Attributable to Common" sheetId="10" r:id="rId10"/>
    <s:sheet name="Cash, Cash Equivalents and Mark" sheetId="11" r:id="rId11"/>
    <s:sheet name="Fair Value Measurements" sheetId="12" r:id="rId12"/>
    <s:sheet name="Accrued Expenses" sheetId="13" r:id="rId13"/>
    <s:sheet name="Convertible Notes Payable - Rel" sheetId="14" r:id="rId14"/>
    <s:sheet name="Credit Facility" sheetId="15" r:id="rId15"/>
    <s:sheet name="Income Taxes" sheetId="16" r:id="rId16"/>
    <s:sheet name="Stock Incentive Plan" sheetId="17" r:id="rId17"/>
    <s:sheet name="Redeemable Convertible Preferre" sheetId="18" r:id="rId18"/>
    <s:sheet name="Stock Purchase Warrants" sheetId="19" r:id="rId19"/>
    <s:sheet name="Related Party Transactions" sheetId="20" r:id="rId20"/>
    <s:sheet name="Commitments and Contingencies" sheetId="21" r:id="rId21"/>
    <s:sheet name="Subsequent Event" sheetId="22" r:id="rId22"/>
    <s:sheet name="Basis of Presentation (Policies" sheetId="23" r:id="rId23"/>
    <s:sheet name="Net Loss Attributable to Comm24" sheetId="24" r:id="rId24"/>
    <s:sheet name="Cash, Cash Equivalents and Ma25" sheetId="25" r:id="rId25"/>
    <s:sheet name="Fair Value Measurements (Tables" sheetId="26" r:id="rId26"/>
    <s:sheet name="Accrued Expenses (Tables)" sheetId="27" r:id="rId27"/>
    <s:sheet name="Credit Facility (Tables)" sheetId="28" r:id="rId28"/>
    <s:sheet name="Income Taxes (Tables)" sheetId="29" r:id="rId29"/>
    <s:sheet name="Stock Incentive Plan (Tables)" sheetId="30" r:id="rId30"/>
    <s:sheet name="Commitments and Contingencies (" sheetId="31" r:id="rId31"/>
    <s:sheet name="Basis of Presentation - Additio" sheetId="32" r:id="rId32"/>
    <s:sheet name="Net Loss Attributable to Comm33" sheetId="33" r:id="rId33"/>
    <s:sheet name="Net Loss Attributable to Comm34" sheetId="34" r:id="rId34"/>
    <s:sheet name="Cash, Cash Equivalents and Ma35" sheetId="35" r:id="rId35"/>
    <s:sheet name="Cash, Cash Equivalents and Ma36" sheetId="36" r:id="rId36"/>
    <s:sheet name="Fair Value Measurements - Addit" sheetId="37" r:id="rId37"/>
    <s:sheet name="Fair Value Measurements - Sched" sheetId="38" r:id="rId38"/>
    <s:sheet name="Accrued Expenses - Schedule of " sheetId="39" r:id="rId39"/>
    <s:sheet name="Convertible Notes Payable - R40" sheetId="40" r:id="rId40"/>
    <s:sheet name="Credit Facility - Additional In" sheetId="41" r:id="rId41"/>
    <s:sheet name="Credit Facility - Schedule of F" sheetId="42" r:id="rId42"/>
    <s:sheet name="Income Taxes - Additional Infor" sheetId="43" r:id="rId43"/>
    <s:sheet name="Income Taxes - Components of De" sheetId="44" r:id="rId44"/>
    <s:sheet name="Income Taxes - Summary of Statu" sheetId="45" r:id="rId45"/>
    <s:sheet name="Stock Incentive Plan - Addition" sheetId="46" r:id="rId46"/>
    <s:sheet name="Stock Incentive Plan - Summary " sheetId="47" r:id="rId47"/>
    <s:sheet name="Stock Incentive Plan - Summar48" sheetId="48" r:id="rId48"/>
    <s:sheet name="Stock Incentive Plan - Schedule" sheetId="49" r:id="rId49"/>
    <s:sheet name="Stock Incentive Plan - Schedu50" sheetId="50" r:id="rId50"/>
    <s:sheet name="Redeemable Convertible Prefer51" sheetId="51" r:id="rId51"/>
    <s:sheet name="Stock Purchase Warrants - Addit" sheetId="52" r:id="rId52"/>
    <s:sheet name="Related Party Transactions - Ad" sheetId="53" r:id="rId53"/>
    <s:sheet name="Commitments and Contingencies -" sheetId="54" r:id="rId54"/>
    <s:sheet name="Commitments and Contingencies55" sheetId="55" r:id="rId55"/>
    <s:sheet name="Subsequent Event - Additional I" sheetId="56" r:id="rId56"/>
  </s:sheets>
  <s:definedNames/>
  <s:calcPr calcId="124519" calcMode="auto" fullCalcOnLoad="1"/>
</s:workbook>
</file>

<file path=xl/sharedStrings.xml><?xml version="1.0" encoding="utf-8"?>
<sst xmlns="http://schemas.openxmlformats.org/spreadsheetml/2006/main" uniqueCount="588">
  <si>
    <t>Document and Entity Information - USD ($)</t>
  </si>
  <si>
    <t>12 Months Ended</t>
  </si>
  <si>
    <t>Dec. 31, 2015</t>
  </si>
  <si>
    <t>Mar. 30,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ALDX</t>
  </si>
  <si>
    <t>Entity Registrant Name</t>
  </si>
  <si>
    <t>ALDEYRA THERAPEUTIC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 USD ($)</t>
  </si>
  <si>
    <t>Dec. 31, 2014</t>
  </si>
  <si>
    <t>Current assets:</t>
  </si>
  <si>
    <t>Cash and cash equivalents</t>
  </si>
  <si>
    <t>Marketable securities</t>
  </si>
  <si>
    <t>Prepaid expenses and other current assets</t>
  </si>
  <si>
    <t>Total current assets</t>
  </si>
  <si>
    <t>Deferred offering costs</t>
  </si>
  <si>
    <t>Fixed assets, net</t>
  </si>
  <si>
    <t>Total assets</t>
  </si>
  <si>
    <t>Current liabilities:</t>
  </si>
  <si>
    <t>Accounts payable</t>
  </si>
  <si>
    <t>Accrued expenses</t>
  </si>
  <si>
    <t>Current portion of credit facility</t>
  </si>
  <si>
    <t>Total current liabilities</t>
  </si>
  <si>
    <t>Credit facility, net of current portion and debt discount</t>
  </si>
  <si>
    <t>Total liabilities</t>
  </si>
  <si>
    <t>Commitments and contingencies (Note 14)</t>
  </si>
  <si>
    <t xml:space="preserve"> </t>
  </si>
  <si>
    <t>Stockholders' equity:</t>
  </si>
  <si>
    <t>Preferred stock, $0.001 par value, 15,000,000 shares authorized, none issued and outstanding</t>
  </si>
  <si>
    <t>Common stock, voting, $0.001 par value; 150,000,000 authorized and 9,712,521 and 5,565,415 shares issued and outstanding, respectively</t>
  </si>
  <si>
    <t>Additional paid-in capital</t>
  </si>
  <si>
    <t>Accumulated other comprehensive loss, net of tax</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Operating expenses:</t>
  </si>
  <si>
    <t>Research and development</t>
  </si>
  <si>
    <t>General and administrative</t>
  </si>
  <si>
    <t>Loss from operations</t>
  </si>
  <si>
    <t>Other income (expense):</t>
  </si>
  <si>
    <t>Change in fair value of preferred stock warrant liabilities</t>
  </si>
  <si>
    <t>Interest income</t>
  </si>
  <si>
    <t>Interest expense</t>
  </si>
  <si>
    <t>Total other income (expense), net</t>
  </si>
  <si>
    <t>Net loss</t>
  </si>
  <si>
    <t>Accretion of preferred stock</t>
  </si>
  <si>
    <t>Deemed dividend</t>
  </si>
  <si>
    <t>Net loss attributable to common stockholders</t>
  </si>
  <si>
    <t>Net loss per share attributable to common stockholders:</t>
  </si>
  <si>
    <t>Basic</t>
  </si>
  <si>
    <t>Diluted</t>
  </si>
  <si>
    <t>Weighted average common shares outstanding:</t>
  </si>
  <si>
    <t>Statements of Comprehensive Loss - USD ($)</t>
  </si>
  <si>
    <t>Statement of Comprehensive Income [Abstract]</t>
  </si>
  <si>
    <t>Other comprehensive loss:</t>
  </si>
  <si>
    <t>Unrealized loss on marketable securities, net of tax</t>
  </si>
  <si>
    <t>Total other comprehensive loss</t>
  </si>
  <si>
    <t>Comprehensive loss</t>
  </si>
  <si>
    <t>Statements of Redeemable Convertible Preferred Stock and Stockholders' Equity (Deficit) - USD ($)</t>
  </si>
  <si>
    <t>Total</t>
  </si>
  <si>
    <t>Series A Preferred Stock [Member]</t>
  </si>
  <si>
    <t>Series B Preferred Stock [Member]</t>
  </si>
  <si>
    <t>Total Redeemable Convertible Preferred Stock [Member]</t>
  </si>
  <si>
    <t>Common Voting Stock [Member]</t>
  </si>
  <si>
    <t>Additional Paid-in Capital [Member]</t>
  </si>
  <si>
    <t>Accumulated Other Comprehensive Loss, Net of Tax [Member]</t>
  </si>
  <si>
    <t>Accumulated Deficit [Member]</t>
  </si>
  <si>
    <t>Beginning Balance at Dec. 31, 2013</t>
  </si>
  <si>
    <t>Beginning Balance, Shares at Dec. 31, 2013</t>
  </si>
  <si>
    <t>Stock-based compensation</t>
  </si>
  <si>
    <t>Accretion of discounts and issuance costs on preferred stock</t>
  </si>
  <si>
    <t>Issuance of common stock, net of issuance costs</t>
  </si>
  <si>
    <t>Issuance of common stock, net of issuance costs, Shares</t>
  </si>
  <si>
    <t>Conversion of Preferred</t>
  </si>
  <si>
    <t>Net exercise of warrants</t>
  </si>
  <si>
    <t>Net exercise of warrants, Shares</t>
  </si>
  <si>
    <t>Conversion feature on convertible promissory note</t>
  </si>
  <si>
    <t>Conversion feature on convertible promissory note, Shares</t>
  </si>
  <si>
    <t>Ending Balance at Dec. 31, 2014</t>
  </si>
  <si>
    <t>Ending Balance, Shares at Dec. 31, 2014</t>
  </si>
  <si>
    <t>Conversion of Preferred, Shares</t>
  </si>
  <si>
    <t>Other comprehensive loss</t>
  </si>
  <si>
    <t>Ending Balance at Dec. 31, 2015</t>
  </si>
  <si>
    <t>Ending Balance, Shares at Dec. 31, 2015</t>
  </si>
  <si>
    <t>Statements of Cash Flows - USD ($)</t>
  </si>
  <si>
    <t>CASH FLOWS FROM OPERATING ACTIVITIES:</t>
  </si>
  <si>
    <t>Adjustments to reconcile net loss to net cash used in operating activities:</t>
  </si>
  <si>
    <t>Amortization of debt discount - non-cash interest expense</t>
  </si>
  <si>
    <t>Change in fair value of warrant liability, purchase rights and warrant purchase rights</t>
  </si>
  <si>
    <t>Depreciation</t>
  </si>
  <si>
    <t>Change in operating assets and liabilities:</t>
  </si>
  <si>
    <t>Accrued interest on convertible notes related parties</t>
  </si>
  <si>
    <t>Net cash used in operating activities</t>
  </si>
  <si>
    <t>CASH FLOWS FROM INVESTING ACTIVITIES:</t>
  </si>
  <si>
    <t>Acquisitions of property and equipment</t>
  </si>
  <si>
    <t>Purchases of marketable securities</t>
  </si>
  <si>
    <t>Net cash used in investing activities</t>
  </si>
  <si>
    <t>CASH FLOWS FROM FINANCING ACTIVITIES:</t>
  </si>
  <si>
    <t>Proceeds from issuance of common stock, net of issuance costs</t>
  </si>
  <si>
    <t>Borrowings under credit facility, net</t>
  </si>
  <si>
    <t>Repayments of credit facility</t>
  </si>
  <si>
    <t>Deferred offering costs paid in cash</t>
  </si>
  <si>
    <t>Net cash provided by financing activities</t>
  </si>
  <si>
    <t>NET INCREASE IN CASH</t>
  </si>
  <si>
    <t>CASH AND CASH EQUIVALENTS, BEGINNING OF PERIOD</t>
  </si>
  <si>
    <t>CASH AND CASH EQUIVALENTS, END OF PERIOD</t>
  </si>
  <si>
    <t>Cash paid during the period for:</t>
  </si>
  <si>
    <t>Interest</t>
  </si>
  <si>
    <t>SUPPLEMENTAL DISCLOSURES OF NONCASH INVESTING AND FINANCING ACTIVITIES:</t>
  </si>
  <si>
    <t>Deferred offering costs not yet paid</t>
  </si>
  <si>
    <t>Accretion of redeemable convertible preferred stock</t>
  </si>
  <si>
    <t>Conversion of notes payable</t>
  </si>
  <si>
    <t>Net exercise of warrants into common stock</t>
  </si>
  <si>
    <t>Warrants issued to underwriter in initial public offering</t>
  </si>
  <si>
    <t>Conversion of Series A and B preferred stock upon closing initial public offering</t>
  </si>
  <si>
    <t>Nature of Business</t>
  </si>
  <si>
    <t>Organization, Consolidation and Presentation of Financial Statements [Abstract]</t>
  </si>
  <si>
    <t>1. NATURE OF BUSINESS
Aldeyra Therapeutics, Inc. (the Company or Aldeyra) was
incorporated in the state of Delaware on August 13, 2004 as
Neuron Systems, Inc. On December 20, 2012, the Company changed
its name to Aldexa Therapeutics, Inc. and, on March 17, 2014,
the Company changed its name to Aldeyra Therapeutics, Inc. The
Company is developing a treatment for diseases related to high
levels of aldehydes, naturally occurring pro-inflammatory toxins.
The ongoing research and development activities will be subject to
extensive regulation by numerous governmental authorities in the
United States. Prior to marketing in the United States, any drug
developed by the Company must undergo rigorous preclinical and
clinical testing and an extensive regulatory approval process
implemented by the United States Food and Drug Administration (FDA)
under the Food, Drug and Cosmetic Act. The Company has limited
experience in conducting and managing the preclinical and clinical
testing necessary to obtain regulatory approval. There can be no
assurance that the Company will not encounter problems in the
clinical trials that will cause the Company or the FDA to delay or
suspend clinical trials.
The Company’s success will depend in part on its ability to
obtain patents and product license rights, maintain trade secrets,
and operate without infringing on the property rights of others,
both in the United States and other countries. There can be no
assurance that patents issued to or licensed by the Company will
not be challenged, invalidated, circumvented, or that the rights
granted thereunder will provide proprietary protection or
competitive advantages to the Company.
The Company’s principal activities to date include raising
capital and research and development activities.</t>
  </si>
  <si>
    <t>Basis of Presentation</t>
  </si>
  <si>
    <t>2. BASIS OF PRESENTATION
Basis of Presentation and Management’s
Plans
Liquidity and Management’s Plans
On May 7, 2014, the Company closed its Initial Public
Offering, in which 1,500,000 shares of common stock were sold at a
price to the public of $8.00 per share for an aggregate offering
price of $12.0 million. The offer and sale of all of the shares in
the Initial Public Offering were registered under the Securities
Act of the 1933, as amended, pursuant to a registration statement
on Form S-1 (File No. 333-193204), which was declared
effective by the SEC on May 1, 2014. The Company raised
approximately $10.0 million in net proceeds after deducting
underwriting discounts and commissions of $0.8 million, $1.0
million in prepaid offering and printing costs and other offering
costs of $0.2 million.
On January 15, 2015, the Company sold, in a private placement,
an aggregate of approximately 1.1 million shares of common
stock at a price of $7.00 per share. Investors received warrants to
purchase up to approximately 1.1 million shares of common
stock at an exercise price of $9.50. The warrants will expire
3 years from the date of issuance. The warrants do not include
a net-exercise feature. The warrants may be redeemed by the Company
at a price of $0.001 per share upon notice to the holders in the
event that the closing bid for Aldeyra’s common stock for
each of the fifteen consecutive trading days prior to such
redemption is at least $20.00 per share and the average trading
volume of Aldeyra’s common stock during such period is 50,000
shares per day. Following Aldeyra’s notification to the
warrant holders of its exercise of the redemption right under the
warrants, each warrant holder will have the option to exercise
their warrants prior to the redemption date rather than having them
redeemed. The Company raised approximately $7.1 million in net
proceeds in the private placement of common stock and warrants.
On January 22, 2015, in a subsequent private placement, the
Company sold an aggregate of 211,528 shares of common stock at a
price of $9.33 per share and a warrant to purchase up to 211,528
shares of common stock at a price of $0.125 per share subject to
the warrant. The exercise price of the warrant is $9.50 per share.
The warrant will expire 3 years from the date of issuance. The
warrant does not include a net-exercise feature. The warrant may be
redeemed by the Company at a price of $0.001 per share upon notice
to the holder thereof in the event that the closing bid for
Aldeyra’s common stock for each of the fifteen consecutive
trading days prior to such redemption is at least $20.00 per share
and the average trading volume of Aldeyra’s common stock
during such period is 50,000 shares per day. Following
Aldeyra’s notification to the warrant holder of its exercise
of the redemption right under the warrant, the warrant holder will
have the option to exercise the warrant prior to the redemption
date rather than having it redeemed. The Company raised
approximately $1.9 million in net proceeds in the private placement
of common stock and a warrant to purchase common stock.
On May 22, 2015, the Company raised approximately $19.5
million, after deducting underwriting discounts and commissions and
other offering expenses, through the issuance and sale of 2,822,500
shares of common stock in a follow-on public offering, including
shares sold pursuant to the underwriters exercise of their option
to purchase additional shares of common stock.
In addition, as discussed in Note 8, in November 2015, the Company
amended its credit facility (the Credit Facility) with Pacific
Western Bank (Pacific Western). Pacific Western agreed to make term
loans in a principal amount of up to $5.0 million available to the
Company with proceeds to be used first to refinance outstanding
loans from Pacific Western, second to fund expenses related to the
Company’s clinical trials, and the remainder for general
working capital purposes. The term loans are to be made available
to the Company upon the following terms: (i) $2.0 million was
made available on November 10, 2014; and (ii) $3.0
million (the Tranche B Loan) is to be made available to the Company
following the satisfaction of certain conditions, including receipt
of positive phase 2 data in either SLS or noninfectious anterior
uveitis. Each term loan accrues interest from its date of issue at
a variable annual interest rate equal to the greater of 2.0% plus
prime or 5.25% per annum. Any term loan made is payable as
interest-only prior to November 2016 and thereafter is payable in
monthly installments of principal plus accrued interest over 36
months. The Credit Facility is collateralized by the
Company’s assets, including its intellectual property.
The Company’s management believes that its currently
available resources, including amounts available under the Credit
Facility, will provide sufficient funds to enable the Company to
meet its obligations through at least the end of 2017. The Company
will need to raise additional capital to implement its near-term
business plan. Additional funding may not be available to the
Company on acceptable terms, or at all. If the Company is unable to
secure additional capital, or meet financial covenants that could
be implemented under the Company’s term loans in certain
circumstances, it will be required to significantly decrease the
amount of planned expenditures, and may be required to cease
operations.
Curtailment of operations would cause significant delays in the
Company’s efforts to introduce its products to market, which
is critical to the realization of its business plan and the future
operations of the Company.
Use of Estimates
Segment Information
Cash and Cash Equivalents
RRAs are collateralized by deposits in the form of
‘Government Securities and Obligations’ for an amount
not less than 102% of their value. The Company does not record an
asset or liability related to the collateral as the Company is not
permitted to sell or repledge the associated collateral. The
Company has a policy that the collateral has at least an A (or
equivalent) credit rating. The Company utilizes a third party
custodian to manage the exchange of funds and ensure that
collateral received is maintained at 102% of the value of the RRAs
on a daily basis. RRAs with original maturities of greater than
three months are classified as marketable securities.
Marketable Securities
Fair Value of Financial Instruments
Concentration of Credit Risk
Intellectual Property
Income Taxes Income Taxes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Management is not aware of any uncertain tax positions.
Research and Development Costs
Stock-Based Compensation Compensation – Stock
Compensation
Equity instruments issued to nonemployees are accounted for under
the provisions of ASC 718 and ASC 505-50, Equity – Equity-Based
Payments to Non-Employees
From time to time the Company may grant awards with performance
conditions necessary to be achieved in order to vest in the award.
The Company records compensation expense for those awards over the
vesting period of the award to the extent the performance
conditions are deemed probable of achievement.
From time to time the Company may grant awards with a market
condition necessary to be achieved in order to vest in the award.
The Company records compensation expense for those awards over the
vesting period of the award on a straight-line basis utilizing
Monte Carlo simulations to estimate the timing and number of shares
that are most likely to vest.
Comprehensive Loss
Net Loss Applicable to Common Stock
Diluted net loss per share is computed using the more dilutive of
(a) the two-class method, or (b) the if-converted method
or treasury stock method, as applicable, to the potentially
dilutive instruments. The Company allocates net income first to
preferred stockholders based on dividend rights and then to common
and preferred stockholders based on ownership interests. The
weighted-average number of common shares outstanding gives effect
to all potentially dilutive common equivalent shares, including
outstanding stock options and restricted stock, warrants, rights to
purchase additional shares of preferred stock, rights for warrants
to purchase preferred stock and convertible debt.
Recent Accounting Pronouncements
In November 2015, the Financial Accounting Standards Board (FASB)
issued Accounting Standards Update (ASU) No. 2015-17
“Income Taxes: Balance Sheet Classification of Deferred
Taxes” (“ASU 2015-17”). To simplify the
presentation of deferred income taxes, the amendments in this
update require that deferred tax liabilities and assets be
classified as noncurrent in a classified statement of financial
position. This update is required to be effective for
all public Companies for annual periods beginning after
December 15, 2016, and interim periods within those annual
periods. Earlier application is permitted. We do not believe that
ASU 2015-17 will have a material impact on our financial
statements.
In February of 2016, the FASB issued ASU No. 2016-02,
“Leases (Topic 842)” (“ASU 2016-02”). Under
ASU 2016-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is in the process of evaluating the future impact of ASU 2016-02 on
its financial position, results of operations and cash flows.
In April 2015, the FASB issued ASU No. 2015-03,
“Simplifying the Presentation of Debt Issuance Costs”
(“ASU 2015-03”). The amendments in ASU 2015-03 require
that debt issuance costs related to a recognized debt liability be
presented in the balance sheet as a direct deduction from the
carrying amount of that debt liability, consistent with debt
discounts. ASU 2015-03 is effective for the Company in the first
quarter of fiscal year 2017, with early adoption permitted. ASU
2015-03 should be applied on a retrospective basis to each
individual period presented. Upon implementation, the change in
reporting debt issuance costs will require the Company to
reclassify any deferred financing costs from an asset to a
reduction of the reported debt balance. The application of ASU
2015-03 is not expected to have a material impact on the
presentation of the Company’s financial position.
In August 2014, the FASB issued ASU No.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The Company early adopted ASU
2014-15 in the year ended December 31, 2015, and it did not
have an impact on the Company’s financial statements.</t>
  </si>
  <si>
    <t>Net Loss Attributable to Common Stockholders</t>
  </si>
  <si>
    <t>Earnings Per Share [Abstract]</t>
  </si>
  <si>
    <t>3. NET LOSS ATTRIBUTABLE TO COMMON
STOCKHOLDERS
Net loss attributable to common stockholders
The following table summarizes the computation of basic and diluted
net loss per share attributable to common stockholders of the
Company:
Years ended December 31,
2015 2014
Numerator:
Basic
Net loss $ (12,090,287 ) $ (5,187,259 )
Accretion of preferred stock
— (333,082 )
Deemed dividend
— (4,053,570 )
Net loss attributable to common stockholders – basic $ (12,090,287 ) $ (9,573,911 )
Diluted
Net loss attributable to common stockholders – basic (12,090,287 ) (9,573,911 )
Less: change in fair value of derivative liabilities
— (2,327,502 )
Net loss available to common stockholders – diluted $ (12,090,287 ) $ (11,901,413 )
Denominator:
Basic
Weighted-average number of common shares – basic 8,633,897 3,818,157
Diluted
Weighted-average number of common shares – basic 8,633,897 3,818,157
Warrants (treasury stock)
— 32,455
Total weighted average number of common shares – diluted 8,633,897 3,850,612
Net loss per share:
Basic $ (1.40 ) $ (2.51 )
Diluted $ (1.40 ) $ (3.09 )
The following potentially dilutive securities outstanding, prior to
use of the treasury stock method or if-converted method, have been
excluded from the computation of diluted weighted-average shares
outstanding, because such securities had an antidilutive
impact:
Years ended December 31,
2015 2014
Options to purchase common stock 1,077,330 874,032
Warrants to purchase common stock 1,384,608 60,000
Total of common stock equivalents 2,461,938 934,032</t>
  </si>
  <si>
    <t>Cash, Cash Equivalents and Marketable Securities</t>
  </si>
  <si>
    <t>Cash and Cash Equivalents [Abstract]</t>
  </si>
  <si>
    <t>4. CASH, CASH EQUIVALENTS AND
MARKETABLE SECURITIES
At December 31, 2015, cash, cash equivalents and marketable
securities were comprised of:
Carrying Unrecognized Unrecognized Estimated Fair
Cash Equivalents Current
Cash $ 1,662,980 $
— $
— $ 1,662,980 $ 1,662,980 $
—
Money market funds 35,886
—
— 35,886 35,886
—
Carrying Unrealized Unrealized Estimated Fair
U.S. Reverse repurchase agreements 12,950,000
—
— 12,950,000 12,950,000
—
Government securities 12,950,137
— (8,361 ) 12,941,776
— 12,941,776
Available for Sale(1) 25,900,137
— (8,361 ) 25,891,776 12,950,000 12,941,776
$ 14,648,866 $ 12,941,776
Total Cash, cash equivalents and current marketable securities
(1) Available for sale securities are
reported at fair value with unrealized gains and losses reported
net of taxes in other comprehensive income.
Fair value of government securities and obligations and corporate
debt securities were estimated using quoted broker prices and
significant other observable inputs.
The contractual maturities of all available for sale securities are
less than one year at December 31, 2015.</t>
  </si>
  <si>
    <t>Fair Value Measurements</t>
  </si>
  <si>
    <t>Fair Value Disclosures [Abstract]</t>
  </si>
  <si>
    <t>5.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ASC 820, Fair Value
Measurements
Level 1
Level 2
Level 3
There were no liabilities measured at fair value at
December 31, 2015. There were no assets or liabilities
measured at fair value at December 31, 2014.
December 31, 2015
Level 1 Level 2 Level 3 Total
Assets:
Money market funds $ 35,886 $
— $
— $ 35,886
Repurchase agreements
— 12,950,000
— 12,950,000
U.S. government agency securities
— 12,941,776
— 12,941,776
Total assets at fair value $ 35,886 $ 25,891,776 $
— $ 25,927,662
See Note 2 for financial assets and liabilities held at
carrying amount on the Balance Sheet.</t>
  </si>
  <si>
    <t>Accrued Expenses</t>
  </si>
  <si>
    <t>Payables and Accruals [Abstract]</t>
  </si>
  <si>
    <t>6. ACCRUED EXPENSES
Accrued expenses at December 31, 2015 and 2014 were:
2015 2014
Accrued compensation $ 394,773 $ 444,786
Accrued research and development 550,323 313,642
Accrued general &amp; administrative 192,676 101,457
Accrued other 48,657 48,839
Accrued expenses $ 1,186,429 $ 908,724</t>
  </si>
  <si>
    <t>Convertible Notes Payable - Related Parties</t>
  </si>
  <si>
    <t>Text Block [Abstract]</t>
  </si>
  <si>
    <t>7. CONVERTIBLE NOTES PAYABLE –
RELATED PARTIES
In October 2013, the Company issued a convertible promissory note
to Domain Partners VI, L.P., a related party, in a principal amount
of $170,000, which was amended in February 2014 to extend its
maturity date. The amendment to the note was determined to be a
modification in accordance with ASC 470, Debt
The Company recorded the difference between the current Series B
Preferred Stock Conversion price and the fair value of the Series B
Preferred Stock at the date of issuance, limited to the face amount
of the convertible promissory note of $170,000, as a beneficial
conversion feature. This was reflected as a debt discount and was
amortized to interest expense through the note’s maturity
date.
Upon the Company’s Initial Public Offering in May 2014, the
note automatically converted into 21,250 shares of the
Company’s common stock. As of that date the remaining
beneficial conversion feature was expensed.</t>
  </si>
  <si>
    <t>Credit Facility</t>
  </si>
  <si>
    <t>Debt Disclosure [Abstract]</t>
  </si>
  <si>
    <t>8. CREDIT FACILITY
In April 2012, the Company entered into a loan and security
agreement (the Credit Facility) with Pacific Western which was
subsequently amended in November 2013 to provide the Company with
$1.5 million of available funds. The amended Credit Facility called
for interest only payments at a 6.50% interest rate from November
2013 through November 2014 for all amounts outstanding, at which
point, the Company was scheduled to make principal payments of
$58,160 plus interest through the maturity date of the term loans
in November 2016. In November 2014, the Credit Facility was further
amended. Pursuant to the Credit Facility, Pacific Western agreed to
make term loans in a principal amount of up to $5.0 million
available to the Company with proceeds to be used first to
refinance outstanding loans from Pacific Western second to fund
expenses related to the Company’s clinical trials, and the
remainder for general working capital purposes. The term loans are
to be made available to the Company upon the following terms:
(i) $2.0 million was made available in November 2014; and
(ii) $3.0 million (the Tranche B Loan) is to be made available
to the Company following the satisfaction of certain conditions,
including receipt of positive phase 2 data in either
Sjögren-Larsson Syndrome (SLS) or noninfectious anterior
uveitis. As of December 31, 2014, $1.4 million was outstanding
under the Credit Facility. Each term loan accrues interest from its
date of issue at a variable annual interest rate equal to the
greater of 2.0% plus prime or 5.25% per annum. Any term loan
made was payable as interest-only prior to November 2015 and
thereafter was scheduled to be payable in monthly installments of
principal plus accrued interest through the maturity date in
November 2018. The amended Credit Facility was amended again in
November 2015 extending the interest only period and the Tranche B
conditions. Each term loan accrues interest from its date of issue
at a variable annual interest rate equal to the greater of 2.0%
plus prime or 5.25% per annum. The effective interest rate
through December 31, 2015 was 7.89%. Any term loan made is
payable as interest-only prior to November 2016 and thereafter is
payable in monthly installments of principal plus accrued interest
over 36 months. The Credit Facility is collateralized by the
Company’s assets, including its intellectual property. As of
December 31, 2015, $1.4 million was outstanding under the
Credit Facility.
Future maturities of the existing term loans under the Credit
Facility as of December 31, 2015 are as follows:
2016 $ 77,546
2017 465,278
2018 465,278
2019 387,731
Total $ 1,395,833
In conjunction with obtaining the November 2013 amended credit
facility, the Company issued a warrant exercisable for 9,692 shares
of Series B Preferred Stock with an exercise price of $5.16 per
share and a term of seven years (Note 12). The warrant was valued
at $178,000 and, together with the fair value of the warrant issued
in connection with the April 12, 2012 Credit Facility
($88,000), was recorded as a discount on the Credit Facility. These
discounts are being amortized using the effective interest method
through the current maturity date of the Credit Facility in
November 2018. All amendments to the credit facility was determined
to be modifications in accordance with ASC 470, Debt
At December 31, 2015 and 2014, the Credit Facility is shown
net of a remaining debt discount of $107,000 and $143,000,
respectively.</t>
  </si>
  <si>
    <t>Income Taxes</t>
  </si>
  <si>
    <t>Income Tax Disclosure [Abstract]</t>
  </si>
  <si>
    <t>9. INCOME TAXES
No provision for federal and state taxes has been recorded as the
Company has incurred losses since inception for tax purposes.
Deferred income taxes reflect the net tax effects of temporary
differences between the carrying amounts of assets and liabilities
for financial reporting purposes and the amounts used for income
tax purposes.
In assessing the realizability of net deferred taxes in accordance
with ASC 740, Income Taxes
As of December 31, 2015, the Company had Federal and State
income tax net operating loss (“NOL”) carryforwards of
approximately $26.1 million and $23.3 million, respectively, which
will expire at various dates through 2035. As of December 31,
2015, the Company had Federal and State research and development
tax credit carryforwards of approximately $623,000 and $67,000,
respectively, which will expire at various dates through 2035.
Significant components of the Company’s deferred tax assets
and liabilities at December 31, 2015 and 2014 are as
follows:
12/31/2015 12/31/2014
Deferred Tax Assets
Federal &amp; State NOL carryforward $ 10,115,458 $ 6,210,836
Federal &amp; State R&amp;D credit carryforward 667,688 421,828
Intangibles – net 932,060 1,163,905
Accounts payable and accrued expenses 591,843 402,062
Stock options 2,152,854 1,432,312
Fixed Assets 213
—
Gross deferred tax assets 14,460,116 9,630,943
Valuation Allowance – US (14,418,095 ) (9,574,752 )
Net Deferred Tax Assets 42,021 56,191
Deferred Tax Liabilities
Note Discounts (42,021 ) (56,094 )
Fixed Assets
— (97 )
Gross deferred tax liabilities (42,021 ) (56,191 )
TOTAL $
— $
—
The change in valuation allowance of $4.8 million from
December 31, 2014 to December 31, 2015 is driven by no
tax benefit being recorded on the current year loss from
operations.
Under Section 382 of the Internal Revenue Code of 1986, as
amended (Code), a corporation that undergoes an “ownership
change” is subject to limitations on its ability to utilize
its pre-change net operating losses (NOLs) and certain other tax
assets (tax attributes) to offset future taxable income. In
general, an ownership change occurs if the aggregate stock
ownership of certain stockholders increases by more than 50
percentage points over such stockholders’ lowest percentage
ownership during the testing period (generally three years).
Transactions involving the Company’s common stock, even those
outside the Company’s control, such as purchases or sales by
investors, within the testing period could result in an ownership
change. A limitation on the Company’s ability to utilize some
or all of its NOLs or credits could have a material adverse effect
on the Company’s results of operations and cash flows. In the
past, Aldeyra has undergone two ownership changes. However, the
Company’s management believes that it had sufficient
“Built-In-Gain” to offset the Section 382 of the
Code limitation generated by the ownership changes. Any future
ownership changes may cause the Company’s existing tax
attributes to have additional limitations.
All tax years are open for examination by the taxing authorities
for both federal and state purposes.
A reconciliation of the federal statutory tax rate of 34% to the
Company’s effective income tax rates are as follows:
Years ended December 31,
2015
2014
Statutory tax rate 34.00 % 34.00 %
State taxes, net of federal benefits 5.22 % 5.82 %
Mark to market items 0.00 % 15.26 %
Federal research and development credits 1.92 % 3.07 %
Change in valuation allowance (40.10 )% (53.76 )%
Other (1.04 )% (4.39 )%
Effective tax rate 0.00 % 0.00 %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Management is not aware of any uncertain tax positions.</t>
  </si>
  <si>
    <t>Stock Incentive Plan</t>
  </si>
  <si>
    <t>Disclosure of Compensation Related Costs, Share-based Payments [Abstract]</t>
  </si>
  <si>
    <t>10. STOCK INCENTIVE PLAN
The Company has three incentive plans. One was adopted in 2004
(2004 Plan) and provided for the granting of stock options and
restricted stock awards and generally prescribed a contractual term
of seven years. The 2004 Plan terminated in August 2010. However,
grants made under the 2004 Plan are still governed by that plan. As
of December 31, 2015, options to purchase 23,954 shares of
common stock at a weighted average exercise price of $3.24 per
share remained outstanding under the 2004 Plan.
The Company approved the 2010 Employee, Director and Consultant
Equity Incentive Plan (2010 Plan) in September 2010 to replace the
2004 Plan. The 2010 Plan provided for the granting of stock options
and restricted stock awards. The 2010 Plan terminated upon the
Initial Public Offering. As of December 31, 2014, there were
no shares available for issuance under the 2010 Plan. However,
grants made under the 2010 Plan are still governed by that plan. As
of December 31, 2015, options to purchase 585,888 shares of
common stock at a weighted average exercise price of $1.41 per
share remained outstanding under the 2010 Plan.
The Company approved the 2013 Equity Incentive Plan (2013 Plan) in
October 2013. The 2013 Plan became effective immediately on
adoption although no awards were to be made under it until the
effective date of the Registration Statement for the Initial Public
Offering. The 2013 Plan provides for the granting of stock options,
restricted stock, stock appreciation rights, stock units, and
performance cash awards to certain employees, members of the board
of directors and consultants of the Company. As of
December 31, 2014, the number of shares of common stock
authorized for issuance in connection with the 2013 Plan was
625,000. On January 1 of each year the aggregate number of
common shares that may be issued under the Plan shall automatically
increase by a number equal to the least of (a) 4% of the total
number of common shares outstanding on the last calendar day of the
prior fiscal year, (b) subject to adjustment for certain
corporate transactions, 333,333 common shares, or (c) a number
of common shares determined by the Company’s board of
directors. As of January 1, 2016, the number of shares of
common stock that may be issued under the 2013 Plan was
automatically increased by 333,333, shares, increasing the number
of shares of common stock available for issuance under the 2013
Plan to 1,180,950 shares. As of December 31, 2015, options to
purchase 467,488 shares of common stock at a weighted average
exercise price of $7.25 per share remained outstanding under the
2013 Plan.
Terms of stock award agreements, including vesting requirements,
are determined by the board of directors, subject to the provisions
of the respective plan they were granted. Options granted by the
Company typically vest over a four year period. Certain of the
options are subject to acceleration of vesting in the event of
certain change of control transactions. The options may be granted
for a term of up to ten years from the date of grant. The exercise
price for options granted under the 2013 Plan must be at a price no
less than 100% of the fair market value of a common share on the
date of grant.
The following table summarizes option activity under the incentive
plans for the years ended December 31, 2015 and 2014:
Number of Weighted Weighted Aggregate (a)
Outstanding at December 31, 2013 609,842 $ 1.48
Granted 264,190 $ 6.84
Outstanding at December 31, 2014 874,032 $ 3.10
Granted 203,298 $ 7.78
Outstanding at December 31, 2015 1,077,330 $ 3.98 8.06 $ 3,405,821
Exercisable at December 31, 2015 578,384 $ 4.43 7.61 $ 2,562,619
Exercisable at December 31, 2014 134,294
(a) The aggregate intrinsic value in this table was calculated on
the positive difference, if any, between the closing market value
of our common stock on December 31, 2015 of ($6.78) and the
price of the underlying options.
Options granted for the year ended December 31, 2013 include
two grants of options exercisable for a total of 32,014 common
shares for which vesting is contingent on certain performance and
market-based conditions. For options granted containing performance
conditions, the fair value is determined on the date of grant. For
the year ended December 31, 2014, there was $340,000 expense
recorded relating to the options as the performance conditions were
satisfied in May 2014 and the shares vested.
The Company records stock-based compensation related to stock
options granted at fair value. During the years ended
December 31, 2015 and 2014, the Company used the Black-Scholes
option-pricing model to estimate the fair value of stock option
grants and to determine the related compensation expense. The
assumptions used in calculating the fair value of stock-based
payment awards represent management’s best estimates. The
weighted-average fair value of options granted was $5.75 and $5.09
for the years ended December 31, 2015 and 2014, respectively.
The assumptions used in determining fair value of the employee
stock options for the years ended December 2015 and 2014, are as
follows:
December 31, 2015 December 31, 2014
Expected dividend yield 0 % 0 %
Anticipated volatility 88.57 % 88.57 %
Estimated stock price $7.19 - $8.37 $4.99 - $8.00
Exercise price $7.19 - $8.37 $4.99 - $8.00
Expected life (years) 5.50 - 6.25 6.00 - 6.25
Risk free interest rate 0.27% - 1.91 % 1.92% - 2.03 %
The dividend yield of zero is based on the fact that we have never
paid cash dividends and have no present intention to pay cash
dividends. Expected volatility is based on the historical
volatility of a group of similar companies that are publicly traded
since we don’t have sufficient historical or implied data of
our own. We have estimated the expected life of our employee stock
options using the “simplified” method, whereby, the
expected life equals the average of the vesting term and the
original contractual term of the option for service-based awards
since we don’t have sufficient historical or implied data of
our own. The risk-free interest rates for periods within the
expected life of the option are based on the yields of zero-coupon
United States Treasury securities.
We recognize stock-based compensation expense over the requisite
service period. Our share-based awards are accounted for as equity
instruments. The amounts included in the consolidated statements of
operations relating to stock-based compensation are as follows:
Year ended December 31,
2015 2014
Research and development expenses $ 841,289 $ 647,150
General and administrative expenses 1,345,813 1,389,923
Total stock-based compensation expense $ 2,187,102 $ 2,037,073
At December 31, 2015, there is approximately $3.5 million of
unrecognized compensation cost relating to stock options
outstanding, which the Company expects to recognize over a weighted
average period 2.1 years. Total unrecognized compensation cost will
be adjusted for future forfeitures, if necessary.</t>
  </si>
  <si>
    <t>Redeemable Convertible Preferred Stock</t>
  </si>
  <si>
    <t>Equity [Abstract]</t>
  </si>
  <si>
    <t>11. REDEEMABLE CONVERTIBLE PREFERRED
STOCK
Series A Preferred Stock
In June 2008, the Company authorized a total of 13,764,706 shares
of Series A redeemable, convertible preferred stock (“Series
A Preferred Stock”) of which 490,197 shares were issued for
$12.24 per share resulting in gross proceeds of $6.0 million and
241,883 shares were issued in connection with the conversion of
$2.8 million of bridge notes and related $201,000 of accrued
interest.
Series B Preferred Stock
In December 2012, the Company authorized a total of 36,205,634
shares of Series B redeemable, convertible preferred stock
(“Series B Preferred Stock”) of which 387,499 shares
were issued for $5.16 per share resulting in gross proceeds of $2.0
million and 541,496 shares were issued in connection with the
conversion of $2.2 million of convertible notes and related
$593,000 of accrued interest.
On May 7, 2014, the Company closed its Initial Public
Offering, in which 1,500,000 shares of common stock were sold at a
price to the public of $8.00 per share for an aggregate offering
price of $12.0 million. The offer and sale of all of the shares in
the Initial Public Offering were registered under the Securities
Act of the 1933, as amended, pursuant to a registration statement
on Form S-1 (File No. 333-193204), which was declared
effective by the SEC on May 1, 2014. The Company raised
approximately $10.0 million in net proceeds after deducting
underwriting discounts and commissions of $0.8 million, $1.0
million in prepaid offering and printing costs and other offering
costs of $0.2 million.
In connection with the Initial Public Offering, holders of at least
67% of the respective outstanding Series A and Series B Preferred
Stock (Series A and Series B voting as separate single classes)
elected to automatically convert the Series A Preferred Stock and
Series B Preferred Stock into 3,642,799 shares of common stock. The
remaining unamortized discount was considered a deemed dividend of
$4.1 million for the year ended December 31, 2014.</t>
  </si>
  <si>
    <t>Stock Purchase Warrants</t>
  </si>
  <si>
    <t>12. STOCK PURCHASE WARRANTS
On January 14, 2015, the Company sold, in a private placement,
an aggregate of approximately 1.1 million shares of common
stock at a price of $7.00 per share. Investors received warrants to
purchase up to approximately 1.1 million shares of common
stock at an exercise price of $9.50. The Company raised
approximately $7.1 million in net proceeds in the private placement
of common stock and warrants. Additionally, on January 21,
2015, in a subsequent private placement, the Company sold an
aggregate of 211,528 shares of common stock at a price of $9.33 per
share and a warrant to purchase up to 211,528 shares of common
stock at a price of $0.125 per share subject to the warrant. The
Company raised approximately $1.9 million in net proceeds in the
private placement of common stock and a warrant to purchase common
stock. In both transactions, the exercise price of the warrants is
$9.50 per share. The warrants will expire 3 years from their
respective date of issuance. The warrants do not include a
net-exercise feature. The warrants may be redeemed by the Company
at a price of $0.001 per share upon notice to the holders thereof
in the event that the closing bid for Aldeyra’s common stock
for each of the fifteen consecutive trading days prior to such
redemption is at least $20.00 per share and the average trading
volume of Aldeyra’s common stock during such period is at
least 50,000 shares per day. Following Aldeyra’s notification
to the warrant holders of its exercise of the redemption right
under the warrants, the warrant holders will have the option to
exercise the warrants prior to the redemption date rather than
having them redeemed.
In connection with the Initial Public Offering, the Company issued
the underwriters of the offering warrants to purchase up to 60,000
shares of common stock. The warrants are exercisable beginning on
May 1, 2015 for cash or on a cashless basis at a per share
price of $10.00. The warrants will expire on May 1, 2019.
All of the warrants above were outstanding at December 31,
2015.</t>
  </si>
  <si>
    <t>Related Party Transactions</t>
  </si>
  <si>
    <t>Related Party Transactions [Abstract]</t>
  </si>
  <si>
    <t>13. RELATED PARTY
TRANSACTIONS
Convertible Promissory Note –
The note accrued interest at a rate of 6% per annum, and would
have become due and payable in June 2014 unless it converted into
shares of the Company’s capital stock prior to such time
pursuant to its terms.
Upon the Company’s Initial Public Offering in May 2014, the
note automatically converted into 21,250 shares of the
Company’s common stock.</t>
  </si>
  <si>
    <t>Commitments and Contingencies</t>
  </si>
  <si>
    <t>Commitments and Contingencies Disclosure [Abstract]</t>
  </si>
  <si>
    <t>14. COMMITMENTS AND
CONTINGENCIES
Guarantees and Indemnifications
Other Contractual Arrangements
During the year ended December 31, 2014, the Company entered
into a lease agreement for a certain commercial office space. The
thirty-seven month lease which began on or about September 12,
2014, provides the Company with approximately 3,700 square feet of
space in Lexington, Massachusetts. Base annual rent is initially
set at $5,604 per month. Total base rent payable over the lease
period is approximately $205,000. The following table outlines the
Company’s gross future minimum payments under all
non-cancelable operating leases as of December 31, 2015.
Total 2016 2017 2018
Operating lease obligations $ 126,412 $ 69,427 $ 56,985 $
—</t>
  </si>
  <si>
    <t>Subsequent Event</t>
  </si>
  <si>
    <t>Subsequent Events [Abstract]</t>
  </si>
  <si>
    <t>15. SUBSEQUENT EVENT
In March 2016, the Company entered into a sublease
for approximately 3,188 additional square feet of office space to
expand its headquarters in Lexington, Massachusetts. The sublease
expires in September 2017. The sublease provides for the payment of
annual base rent in the amount of $67,000, payable in monthly
installments and the requirement to pay certain operating expenses,
taxes and other fees in accordance with the terms of the master
lease.</t>
  </si>
  <si>
    <t>Basis of Presentation (Policies)</t>
  </si>
  <si>
    <t>Basis of Presentation and Management's Plans</t>
  </si>
  <si>
    <t>Basis of Presentation and
Management’s Plans</t>
  </si>
  <si>
    <t>Liquidity and Management's Plans</t>
  </si>
  <si>
    <t>Liquidity and Management’s Plans
On May 7, 2014, the Company closed its Initial Public
Offering, in which 1,500,000 shares of common stock were sold at a
price to the public of $8.00 per share for an aggregate offering
price of $12.0 million. The offer and sale of all of the shares in
the Initial Public Offering were registered under the Securities
Act of the 1933, as amended, pursuant to a registration statement
on Form S-1 (File No. 333-193204), which was declared
effective by the SEC on May 1, 2014. The Company raised
approximately $10.0 million in net proceeds after deducting
underwriting discounts and commissions of $0.8 million, $1.0
million in prepaid offering and printing costs and other offering
costs of $0.2 million.
On January 15, 2015, the Company sold, in a private placement,
an aggregate of approximately 1.1 million shares of common
stock at a price of $7.00 per share. Investors received warrants to
purchase up to approximately 1.1 million shares of common
stock at an exercise price of $9.50. The warrants will expire
3 years from the date of issuance. The warrants do not include
a net-exercise feature. The warrants may be redeemed by the Company
at a price of $0.001 per share upon notice to the holders in the
event that the closing bid for Aldeyra’s common stock for
each of the fifteen consecutive trading days prior to such
redemption is at least $20.00 per share and the average trading
volume of Aldeyra’s common stock during such period is 50,000
shares per day. Following Aldeyra’s notification to the
warrant holders of its exercise of the redemption right under the
warrants, each warrant holder will have the option to exercise
their warrants prior to the redemption date rather than having them
redeemed. The Company raised approximately $7.1 million in net
proceeds in the private placement of common stock and warrants.
On January 22, 2015, in a subsequent private placement, the
Company sold an aggregate of 211,528 shares of common stock at a
price of $9.33 per share and a warrant to purchase up to 211,528
shares of common stock at a price of $0.125 per share subject to
the warrant. The exercise price of the warrant is $9.50 per share.
The warrant will expire 3 years from the date of issuance. The
warrant does not include a net-exercise feature. The warrant may be
redeemed by the Company at a price of $0.001 per share upon notice
to the holder thereof in the event that the closing bid for
Aldeyra’s common stock for each of the fifteen consecutive
trading days prior to such redemption is at least $20.00 per share
and the average trading volume of Aldeyra’s common stock
during such period is 50,000 shares per day. Following
Aldeyra’s notification to the warrant holder of its exercise
of the redemption right under the warrant, the warrant holder will
have the option to exercise the warrant prior to the redemption
date rather than having it redeemed. The Company raised
approximately $1.9 million in net proceeds in the private placement
of common stock and a warrant to purchase common stock.
On May 22, 2015, the Company raised approximately $19.5
million, after deducting underwriting discounts and commissions and
other offering expenses, through the issuance and sale of 2,822,500
shares of common stock in a follow-on public offering, including
shares sold pursuant to the underwriters exercise of their option
to purchase additional shares of common stock.
In addition, as discussed in Note 8, in November 2015, the Company
amended its credit facility (the Credit Facility) with Pacific
Western Bank (Pacific Western). Pacific Western agreed to make term
loans in a principal amount of up to $5.0 million available to the
Company with proceeds to be used first to refinance outstanding
loans from Pacific Western, second to fund expenses related to the
Company’s clinical trials, and the remainder for general
working capital purposes. The term loans are to be made available
to the Company upon the following terms: (i) $2.0 million was
made available on November 10, 2014; and (ii) $3.0
million (the Tranche B Loan) is to be made available to the Company
following the satisfaction of certain conditions, including receipt
of positive phase 2 data in either SLS or noninfectious anterior
uveitis. Each term loan accrues interest from its date of issue at
a variable annual interest rate equal to the greater of 2.0% plus
prime or 5.25% per annum. Any term loan made is payable as
interest-only prior to November 2016 and thereafter is payable in
monthly installments of principal plus accrued interest over 36
months. The Credit Facility is collateralized by the
Company’s assets, including its intellectual property.
The Company’s management believes that its currently
available resources, including amounts available under the Credit
Facility, will provide sufficient funds to enable the Company to
meet its obligations through at least the end of 2017. The Company
will need to raise additional capital to implement its near-term
business plan. Additional funding may not be available to the
Company on acceptable terms, or at all. If the Company is unable to
secure additional capital, or meet financial covenants that could
be implemented under the Company’s term loans in certain
circumstances, it will be required to significantly decrease the
amount of planned expenditures, and may be required to cease
operations.
Curtailment of operations would cause significant delays in the
Company’s efforts to introduce its products to market, which
is critical to the realization of its business plan and the future
operations of the Company.</t>
  </si>
  <si>
    <t>Use of Estimates</t>
  </si>
  <si>
    <t>Use of
Estimates</t>
  </si>
  <si>
    <t>Segment Information</t>
  </si>
  <si>
    <t xml:space="preserve">Segment Information </t>
  </si>
  <si>
    <t>Cash and Cash Equivalents</t>
  </si>
  <si>
    <t>Cash and Cash Equivalents
RRAs are collateralized by deposits in the form of
‘Government Securities and Obligations’ for an amount
not less than 102% of their value. The Company does not record an
asset or liability related to the collateral as the Company is not
permitted to sell or repledge the associated collateral. The
Company has a policy that the collateral has at least an A (or
equivalent) credit rating. The Company utilizes a third party
custodian to manage the exchange of funds and ensure that
collateral received is maintained at 102% of the value of the RRAs
on a daily basis. RRAs with original maturities of greater than
three months are classified as marketable securities.</t>
  </si>
  <si>
    <t>Marketable Securities</t>
  </si>
  <si>
    <t xml:space="preserve">Marketable Securities </t>
  </si>
  <si>
    <t>Fair Value of Financial Instruments</t>
  </si>
  <si>
    <t>Fair Value of Financial
Instruments</t>
  </si>
  <si>
    <t>Concentration of Credit Risk</t>
  </si>
  <si>
    <t>Concentration of Credit
Risk</t>
  </si>
  <si>
    <t>Intellectual Property</t>
  </si>
  <si>
    <t>Intellectual
Property</t>
  </si>
  <si>
    <t>Income Taxes Income Taxes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Management is not aware of any uncertain tax positions.</t>
  </si>
  <si>
    <t>Research and Development Costs</t>
  </si>
  <si>
    <t>Research and Development
Costs</t>
  </si>
  <si>
    <t>Stock-Based Compensation</t>
  </si>
  <si>
    <t>Stock-Based Compensation Compensation – Stock Compensation
Equity instruments issued to nonemployees are accounted for under
the provisions of ASC 718 and ASC 505-50, Equity –
Equity-Based Payments to Non-Employees
From time to time the Company may grant awards with performance
conditions necessary to be achieved in order to vest in the award.
The Company records compensation expense for those awards over the
vesting period of the award to the extent the performance
conditions are deemed probable of achievement.
From time to time the Company may grant awards with a market
condition necessary to be achieved in order to vest in the award.
The Company records compensation expense for those awards over the
vesting period of the award on a straight-line basis utilizing
Monte Carlo simulations to estimate the timing and number of shares
that are most likely to vest.</t>
  </si>
  <si>
    <t>Comprehensive Loss</t>
  </si>
  <si>
    <t xml:space="preserve">Comprehensive Loss </t>
  </si>
  <si>
    <t>Net Loss Applicable to Common Stock</t>
  </si>
  <si>
    <t>Net Loss Applicable to Common Stock
Diluted net loss per share is computed using the more dilutive of
(a) the two-class method, or (b) the if-converted method
or treasury stock method, as applicable, to the potentially
dilutive instruments. The Company allocates net income first to
preferred stockholders based on dividend rights and then to common
and preferred stockholders based on ownership interests. The
weighted-average number of common shares outstanding gives effect
to all potentially dilutive common equivalent shares, including
outstanding stock options and restricted stock, warrants, rights to
purchase additional shares of preferred stock, rights for warrants
to purchase preferred stock and convertible debt.</t>
  </si>
  <si>
    <t>Recently Issued Accounting Standards</t>
  </si>
  <si>
    <t>Recent Accounting Pronouncements
In November 2015, the Financial Accounting Standards Board (FASB)
issued Accounting Standards Update (ASU) No. 2015-17
“Income Taxes: Balance Sheet Classification of Deferred
Taxes” (“ASU 2015-17”). To simplify the
presentation of deferred income taxes, the amendments in this
update require that deferred tax liabilities and assets be
classified as noncurrent in a classified statement of financial
position. This update is required to be effective for
all public Companies for annual periods beginning after
December 15, 2016, and interim periods within those annual
periods. Earlier application is permitted. We do not believe that
ASU 2015-17 will have a material impact on our financial
statements.
In February of 2016, the FASB issued ASU No. 2016-02,
“Leases (Topic 842)” (“ASU 2016-02”). Under
ASU 2016-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is in the process of evaluating the future impact of ASU 2016-02 on
its financial position, results of operations and cash flows.
In April 2015, the FASB issued ASU No. 2015-03,
“Simplifying the Presentation of Debt Issuance Costs”
(“ASU 2015-03”). The amendments in ASU 2015-03 require
that debt issuance costs related to a recognized debt liability be
presented in the balance sheet as a direct deduction from the
carrying amount of that debt liability, consistent with debt
discounts. ASU 2015-03 is effective for the Company in the first
quarter of fiscal year 2017, with early adoption permitted. ASU
2015-03 should be applied on a retrospective basis to each
individual period presented. Upon implementation, the change in
reporting debt issuance costs will require the Company to
reclassify any deferred financing costs from an asset to a
reduction of the reported debt balance. The application of ASU
2015-03 is not expected to have a material impact on the
presentation of the Company’s financial position.
In August 2014, the FASB issued ASU No.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The Company early adopted ASU
2014-15 in the year ended December 31, 2015, and it did not
have an impact on the Company’s financial statements.</t>
  </si>
  <si>
    <t>Net Loss Attributable to Common Stockholders (Tables)</t>
  </si>
  <si>
    <t>Computation of Basic and Diluted Net Loss per Share Attributable to Common Stockholders</t>
  </si>
  <si>
    <t>The following table summarizes the computation of basic and diluted
net loss per share attributable to common stockholders of the
Company:
Years ended December 31,
2015 2014
Numerator:
Basic
Net loss $ (12,090,287 ) $ (5,187,259 )
Accretion of preferred stock
— (333,082 )
Deemed dividend
— (4,053,570 )
Net loss attributable to common stockholders – basic $ (12,090,287 ) $ (9,573,911 )
Diluted
Net loss attributable to common stockholders – basic (12,090,287 ) (9,573,911 )
Less: change in fair value of derivative liabilities
— (2,327,502 )
Net loss available to common stockholders – diluted $ (12,090,287 ) $ (11,901,413 )
Denominator:
Basic
Weighted-average number of common shares – basic 8,633,897 3,818,157
Diluted
Weighted-average number of common shares – basic 8,633,897 3,818,157
Warrants (treasury stock)
— 32,455
Total weighted average number of common shares – diluted 8,633,897 3,850,612
Net loss per share:
Basic $ (1.40 ) $ (2.51 )
Diluted $ (1.40 ) $ (3.09 )</t>
  </si>
  <si>
    <t>Computation of Diluted Weighted-Average Shares Outstanding</t>
  </si>
  <si>
    <t>The following potentially dilutive securities outstanding, prior to
use of the treasury stock method or if-converted method, have been
excluded from the computation of diluted weighted-average shares
outstanding, because such securities had an antidilutive
impact:
Years ended December 31,
2015 2014
Options to purchase common stock 1,077,330 874,032
Warrants to purchase common stock 1,384,608 60,000
Total of common stock equivalents 2,461,938 934,032</t>
  </si>
  <si>
    <t>Cash, Cash Equivalents and Marketable Securities (Tables)</t>
  </si>
  <si>
    <t>Schedule of Cash, Cash Equivalents and Marketable Securities</t>
  </si>
  <si>
    <t>At December 31, 2015, cash, cash equivalents and marketable
securities were comprised of:
Carrying Unrecognized Unrecognized Estimated Fair
Cash Equivalents Current
Cash $ 1,662,980 $
— $
— $ 1,662,980 $ 1,662,980 $
—
Money market funds 35,886
—
— 35,886 35,886
—
Carrying Unrealized Unrealized Estimated Fair
U.S. Reverse repurchase agreements 12,950,000
—
— 12,950,000 12,950,000
—
Government securities 12,950,137
— (8,361 ) 12,941,776
— 12,941,776
Available for Sale(1) 25,900,137
— (8,361 ) 25,891,776 12,950,000 12,941,776
$ 14,648,866 $ 12,941,776
Total Cash, cash equivalents and current marketable securities
(1) Available for sale securities are
reported at fair value with unrealized gains and losses reported
net of taxes in other comprehensive income.</t>
  </si>
  <si>
    <t>Fair Value Measurements (Tables)</t>
  </si>
  <si>
    <t>Schedule of Assets and Liabilities Measured at Fair Value on Recurring Basis</t>
  </si>
  <si>
    <t>December 31, 2015
Level 1 Level 2 Level 3 Total
Assets:
Money market funds $ 35,886 $
— $
— $ 35,886
Repurchase agreements
— 12,950,000
— 12,950,000
U.S. government agency securities
— 12,941,776
— 12,941,776
Total assets at fair value $ 35,886 $ 25,891,776 $
— $ 25,927,662</t>
  </si>
  <si>
    <t>Accrued Expenses (Tables)</t>
  </si>
  <si>
    <t>Schedule of Accrued Expenses</t>
  </si>
  <si>
    <t>Accrued expenses at December 31, 2015 and 2014 were:
2015 2014
Accrued compensation $ 394,773 $ 444,786
Accrued research and development 550,323 313,642
Accrued general &amp; administrative 192,676 101,457
Accrued other 48,657 48,839
Accrued expenses $ 1,186,429 $ 908,724</t>
  </si>
  <si>
    <t>Credit Facility (Tables)</t>
  </si>
  <si>
    <t>Schedule of Future Maturities of Existing Term Loans</t>
  </si>
  <si>
    <t>Future maturities of the existing term loans under the Credit
Facility as of December 31, 2015 are as follows:
2016 $ 77,546
2017 465,278
2018 465,278
2019 387,731
Total $ 1,395,833</t>
  </si>
  <si>
    <t>Income Taxes (Tables)</t>
  </si>
  <si>
    <t>Components of Deferred Tax Assets and Liabilities</t>
  </si>
  <si>
    <t>Significant components of the Company’s deferred tax assets
and liabilities at December 31, 2015 and 2014 are as
follows:
12/31/2015 12/31/2014
Deferred Tax Assets
Federal &amp; State NOL carryforward $ 10,115,458 $ 6,210,836
Federal &amp; State R&amp;D credit carryforward 667,688 421,828
Intangibles – net 932,060 1,163,905
Accounts payable and accrued expenses 591,843 402,062
Stock options 2,152,854 1,432,312
Fixed Assets 213
—
Gross deferred tax assets 14,460,116 9,630,943
Valuation Allowance – US (14,418,095 ) (9,574,752 )
Net Deferred Tax Assets 42,021 56,191
Deferred Tax Liabilities
Note Discounts (42,021 ) (56,094 )
Fixed Assets
— (97 )
Gross deferred tax liabilities (42,021 ) (56,191 )
TOTAL $
— $
—</t>
  </si>
  <si>
    <t>Summary of Statutory Tax Rates and Effective Tax Rates</t>
  </si>
  <si>
    <t>A reconciliation of the federal statutory tax rate of 34% to the
Company’s effective income tax rates are as follows:
Years ended December 31,
2015
2014
Statutory tax rate 34.00 % 34.00 %
State taxes, net of federal benefits 5.22 % 5.82 %
Mark to market items 0.00 % 15.26 %
Federal research and development credits 1.92 % 3.07 %
Change in valuation allowance (40.10 )% (53.76 )%
Other (1.04 )% (4.39 )%
Effective tax rate 0.00 % 0.00 %</t>
  </si>
  <si>
    <t>Stock Incentive Plan (Tables)</t>
  </si>
  <si>
    <t>Summary of Stock Option Activity</t>
  </si>
  <si>
    <t>The following table summarizes option activity under the incentive
plans for the years ended December 31, 2015 and 2014:
Number of Weighted Weighted Aggregate (a)
Outstanding at December 31, 2013 609,842 $ 1.48
Granted 264,190 $ 6.84
Outstanding at December 31, 2014 874,032 $ 3.10
Granted 203,298 $ 7.78
Outstanding at December 31, 2015 1,077,330 $ 3.98 8.06 $ 3,405,821
Exercisable at December 31, 2015 578,384 $ 4.43 7.61 $ 2,562,619
Exercisable at December 31, 2014 134,294
(a) The aggregate intrinsic value in this table was calculated on
the positive difference, if any, between the closing market value
of our common stock on December 31, 2015 of ($6.78) and the
price of the underlying options.</t>
  </si>
  <si>
    <t>Schedule of Stock-Based Compensation Expense</t>
  </si>
  <si>
    <t>We recognize stock-based compensation expense over the requisite
service period. Our share-based awards are accounted for as equity
instruments. The amounts included in the consolidated statements of
operations relating to stock-based compensation are as follows:
Year ended December 31,
2015 2014
Research and development expenses $ 841,289 $ 647,150
General and administrative expenses 1,345,813 1,389,923
Total stock-based compensation expense $ 2,187,102 $ 2,037,073</t>
  </si>
  <si>
    <t>Employee Stock Options [Member]</t>
  </si>
  <si>
    <t>Schedule of Fair Value of Stock Option Assumptions</t>
  </si>
  <si>
    <t xml:space="preserve">The assumptions used in determining fair value of the employee
stock options for the years ended December 2015 and 2014, are as
follows:
December 31, 2015 December 31, 2014
Expected dividend yield 0 % 0 %
Anticipated volatility 88.57 % 88.57 %
Estimated stock price $7.19 - $8.37 $4.99 - $8.00
Exercise price $7.19 - $8.37 $4.99 - $8.00
Expected life (years) 5.50 - 6.25 6.00 - 6.25
Risk free interest rate 0.27% - 1.91 % 1.92% - 2.03 % </t>
  </si>
  <si>
    <t>Commitments and Contingencies (Tables)</t>
  </si>
  <si>
    <t>Schedule of Future Minimum Payments Under Non-Cancelable Operating Leases</t>
  </si>
  <si>
    <t>The following table outlines the Company’s gross future
minimum payments under all non-cancelable operating leases as of
December 31, 2015.
Total 2016 2017 2018
Operating lease obligations $ 126,412 $ 69,427 $ 56,985 $
—</t>
  </si>
  <si>
    <t>Basis of Presentation - Additional Information (Detail)</t>
  </si>
  <si>
    <t>May. 22, 2015USD ($)shares</t>
  </si>
  <si>
    <t>Jan. 22, 2015USD ($)$ / sharesshares</t>
  </si>
  <si>
    <t>Jan. 21, 2015USD ($)$ / sharesshares</t>
  </si>
  <si>
    <t>Jan. 15, 2015USD ($)$ / sharesshares</t>
  </si>
  <si>
    <t>Jan. 14, 2015USD ($)$ / sharesshares</t>
  </si>
  <si>
    <t>Nov. 30, 2015</t>
  </si>
  <si>
    <t>Dec. 31, 2015USD ($)Segment$ / shares</t>
  </si>
  <si>
    <t>Dec. 31, 2014USD ($)</t>
  </si>
  <si>
    <t>May. 07, 2014USD ($)$ / sharesshares</t>
  </si>
  <si>
    <t>Class of Stock [Line Items]</t>
  </si>
  <si>
    <t>Cash, cash equivalents and marketable securities</t>
  </si>
  <si>
    <t>Initial public offering completion date</t>
  </si>
  <si>
    <t>May 7,
		2014</t>
  </si>
  <si>
    <t>Common stock issued price per share | $ / shares</t>
  </si>
  <si>
    <t>Proceeds from initial public offering net of underwriting discounts, commissions and offering costs</t>
  </si>
  <si>
    <t>Underwriting discounts and commissions</t>
  </si>
  <si>
    <t>Prepaid offering and printing costs</t>
  </si>
  <si>
    <t>Offering costs</t>
  </si>
  <si>
    <t>Common stock shares sold | shares</t>
  </si>
  <si>
    <t>Warrants redeemable into common shares | shares</t>
  </si>
  <si>
    <t>Exercise price of warrants | $ / shares</t>
  </si>
  <si>
    <t>Warrants expiration date</t>
  </si>
  <si>
    <t>3 years</t>
  </si>
  <si>
    <t>Warrants redemption price | $ / shares</t>
  </si>
  <si>
    <t>Share price of common stock | $ / shares</t>
  </si>
  <si>
    <t>Trading volume of common stock | shares</t>
  </si>
  <si>
    <t>Private placement of common stock and warrants raised</t>
  </si>
  <si>
    <t>Warrant to purchase Common stock exercise price | $ / shares</t>
  </si>
  <si>
    <t>Proceeds from credit facility</t>
  </si>
  <si>
    <t>Debt instrument annual interest rate</t>
  </si>
  <si>
    <t>6.50%</t>
  </si>
  <si>
    <t>Number of segment | Segment</t>
  </si>
  <si>
    <t>Investment maturity period</t>
  </si>
  <si>
    <t>Three months or less</t>
  </si>
  <si>
    <t>Marketable securities maturity period</t>
  </si>
  <si>
    <t>90 days</t>
  </si>
  <si>
    <t>Unrealized loss on marketable securities</t>
  </si>
  <si>
    <t>Minimum [Member]</t>
  </si>
  <si>
    <t>Percentage of investment in the form of government securities and obligations</t>
  </si>
  <si>
    <t>102.00%</t>
  </si>
  <si>
    <t>Maximum [Member]</t>
  </si>
  <si>
    <t>Minimum maturity period</t>
  </si>
  <si>
    <t>Initial Public Offering [Member]</t>
  </si>
  <si>
    <t>Common stock issued in initial public offering | shares</t>
  </si>
  <si>
    <t>Aggregate offering price</t>
  </si>
  <si>
    <t>Intellectual Property [Member]</t>
  </si>
  <si>
    <t>Intellectual property related expenses</t>
  </si>
  <si>
    <t>Pacific Western Bank [Member]</t>
  </si>
  <si>
    <t>5.25%</t>
  </si>
  <si>
    <t>Loan repayment period</t>
  </si>
  <si>
    <t>36 months</t>
  </si>
  <si>
    <t>Pacific Western Bank [Member] | Term Loan [Member]</t>
  </si>
  <si>
    <t>Credit facility amount</t>
  </si>
  <si>
    <t>Pacific Western Bank [Member] | Tranche B Loans [Member]</t>
  </si>
  <si>
    <t>Pacific Western Bank [Member] | Prime Rate [Member] | Term Loan [Member]</t>
  </si>
  <si>
    <t>Debt instrument variable annual interest rate</t>
  </si>
  <si>
    <t>2.00%</t>
  </si>
  <si>
    <t>Net Loss Attributable to Common Stockholders - Computation of Basic and Diluted Net Loss per Share Attributable to Common Stockholders (Detail) - USD ($)</t>
  </si>
  <si>
    <t>Net loss attributable to common stockholders - basic</t>
  </si>
  <si>
    <t>Less: change in fair value of derivative liabilities</t>
  </si>
  <si>
    <t>Net loss available to common stockholders - diluted</t>
  </si>
  <si>
    <t>Weighted-average number of common shares - basic</t>
  </si>
  <si>
    <t>Warrants (treasury stock)</t>
  </si>
  <si>
    <t>Total weighted average number of common shares - diluted</t>
  </si>
  <si>
    <t>Net loss per share:</t>
  </si>
  <si>
    <t>Net Loss Attributable to Common Stockholders - Computation of Diluted Weighted-Average Shares Outstanding (Detail) - shares</t>
  </si>
  <si>
    <t>Antidilutive Securities Excluded from Computation of Earnings Per Share [Line Items]</t>
  </si>
  <si>
    <t>Total of common stock equivalents</t>
  </si>
  <si>
    <t>Warrant [Member]</t>
  </si>
  <si>
    <t>Cash, Cash Equivalents and Marketable Securities - Schedule of Cash, Cash Equivalents and Marketable Securities (Detail) - USD ($)</t>
  </si>
  <si>
    <t>Dec. 31, 2013</t>
  </si>
  <si>
    <t>Cash Cash Equivalents And Marketable Securities [Line Items]</t>
  </si>
  <si>
    <t>Cash</t>
  </si>
  <si>
    <t>Money market funds</t>
  </si>
  <si>
    <t>U.S. Reverse repurchase agreements</t>
  </si>
  <si>
    <t>Government securities</t>
  </si>
  <si>
    <t>Available for Sale</t>
  </si>
  <si>
    <t>Unrecognized Gain</t>
  </si>
  <si>
    <t>Cash Equivalents</t>
  </si>
  <si>
    <t>Current Marketable Securities</t>
  </si>
  <si>
    <t>Available for Sale [Member]</t>
  </si>
  <si>
    <t>Unrecognized Loss</t>
  </si>
  <si>
    <t>Estimated Fair Value</t>
  </si>
  <si>
    <t>Cash [Member]</t>
  </si>
  <si>
    <t>Money Market Funds [Member]</t>
  </si>
  <si>
    <t>U.S. Reverse Repurchase Agreements [Member]</t>
  </si>
  <si>
    <t>US Government Agencies Securities [Member]</t>
  </si>
  <si>
    <t>Cash, Cash Equivalents and Marketable Securities - Additional Information (Detail)</t>
  </si>
  <si>
    <t>Contractual maturities of available for sale securities</t>
  </si>
  <si>
    <t>1 year</t>
  </si>
  <si>
    <t>Fair Value Measurements - Additional Information (Detail) - USD ($)</t>
  </si>
  <si>
    <t>Liabilities measured at fair value on a recurring basis</t>
  </si>
  <si>
    <t>Assets measured at fair value on a recurring basis</t>
  </si>
  <si>
    <t>Fair Value Measurements - Schedule of Assets and Liabilities Measured at Fair Value on Recurring Basis (Detail) - USD ($)</t>
  </si>
  <si>
    <t>Assets:</t>
  </si>
  <si>
    <t>Total assets at fair value</t>
  </si>
  <si>
    <t>Repurchase Agreements [Member]</t>
  </si>
  <si>
    <t>Level 1 [Member]</t>
  </si>
  <si>
    <t>Level 1 [Member] | Money Market Funds [Member]</t>
  </si>
  <si>
    <t>Level 2 [Member]</t>
  </si>
  <si>
    <t>Level 2 [Member] | Repurchase Agreements [Member]</t>
  </si>
  <si>
    <t>Level 2 [Member] | US Government Agencies Securities [Member]</t>
  </si>
  <si>
    <t>Accrued Expenses - Schedule of Accrued Expenses (Detail) - USD ($)</t>
  </si>
  <si>
    <t>Accrued compensation</t>
  </si>
  <si>
    <t>Accrued research and development</t>
  </si>
  <si>
    <t>Accrued general &amp; administrative</t>
  </si>
  <si>
    <t>Accrued other</t>
  </si>
  <si>
    <t>Convertible Notes Payable - Related Parties - Additional Information (Detail) - USD ($)</t>
  </si>
  <si>
    <t>1 Months Ended</t>
  </si>
  <si>
    <t>Oct. 31, 2013</t>
  </si>
  <si>
    <t>Domain Partners VI LP [Member]</t>
  </si>
  <si>
    <t>Short-term Debt [Line Items]</t>
  </si>
  <si>
    <t>Due and payable date of convertible note</t>
  </si>
  <si>
    <t>2014-06</t>
  </si>
  <si>
    <t>Convertible Note Payable-Related Parties [Member]</t>
  </si>
  <si>
    <t>Initial public offering</t>
  </si>
  <si>
    <t>Converted into common stock</t>
  </si>
  <si>
    <t>Convertible Note Payable-Related Parties [Member] | Domain Partners VI LP [Member]</t>
  </si>
  <si>
    <t>Convertible promissory note</t>
  </si>
  <si>
    <t>Convertible note interest rate</t>
  </si>
  <si>
    <t>6.00%</t>
  </si>
  <si>
    <t>Convertible note maturity extended date</t>
  </si>
  <si>
    <t>Feb. 28,
		2014</t>
  </si>
  <si>
    <t>Credit Facility - Additional Information (Detail) - USD ($)</t>
  </si>
  <si>
    <t>Nov. 30, 2013</t>
  </si>
  <si>
    <t>Jan. 22, 2015</t>
  </si>
  <si>
    <t>Jan. 21, 2015</t>
  </si>
  <si>
    <t>Jan. 15, 2015</t>
  </si>
  <si>
    <t>Jan. 14, 2015</t>
  </si>
  <si>
    <t>Apr. 12, 2012</t>
  </si>
  <si>
    <t>Line of Credit Facility [Line Items]</t>
  </si>
  <si>
    <t>Credit Facility, period of interest only payments</t>
  </si>
  <si>
    <t>November 2013 through November 2014</t>
  </si>
  <si>
    <t>Principal payments</t>
  </si>
  <si>
    <t>Maturity period of term loans</t>
  </si>
  <si>
    <t>2016-11</t>
  </si>
  <si>
    <t>Exercise price of warrants per share</t>
  </si>
  <si>
    <t>Warrant value</t>
  </si>
  <si>
    <t>Warrant liability</t>
  </si>
  <si>
    <t>Warrant exercisable</t>
  </si>
  <si>
    <t>Warrant exercisable, term</t>
  </si>
  <si>
    <t>7 years</t>
  </si>
  <si>
    <t>Current borrowings capacity under credit facility</t>
  </si>
  <si>
    <t>Credit facility outstanding</t>
  </si>
  <si>
    <t>Debt instrument effective interest rate</t>
  </si>
  <si>
    <t>7.89%</t>
  </si>
  <si>
    <t>Term Loan [Member] | Pacific Western Bank [Member]</t>
  </si>
  <si>
    <t>Term Loan [Member] | Prime Rate [Member] | Pacific Western Bank [Member]</t>
  </si>
  <si>
    <t>Tranche B Loans [Member] | Pacific Western Bank [Member]</t>
  </si>
  <si>
    <t>Pacific Western Credit Facility [Member]</t>
  </si>
  <si>
    <t>Net of debt discount amount</t>
  </si>
  <si>
    <t>Credit Facility - Schedule of Future Maturities of Existing Term Loans (Detail)</t>
  </si>
  <si>
    <t>Dec. 31, 2015USD ($)</t>
  </si>
  <si>
    <t>Line of Credit Facility [Abstract]</t>
  </si>
  <si>
    <t>Income Taxes - Additional Information (Detail) - USD ($)</t>
  </si>
  <si>
    <t>Income Tax Contingency [Line Items]</t>
  </si>
  <si>
    <t>Provision for income tax benefit</t>
  </si>
  <si>
    <t>Deferred tax assets valuation allowance</t>
  </si>
  <si>
    <t>100.00%</t>
  </si>
  <si>
    <t>Net operating loss carryforwards expire period</t>
  </si>
  <si>
    <t>Increasing in research activities expire period</t>
  </si>
  <si>
    <t>Change in valuation allowance</t>
  </si>
  <si>
    <t>Statutory tax rate</t>
  </si>
  <si>
    <t>34.00%</t>
  </si>
  <si>
    <t>Federal [Member]</t>
  </si>
  <si>
    <t>Net operating loss carryforwards</t>
  </si>
  <si>
    <t>Increasing in research activities</t>
  </si>
  <si>
    <t>State [Member]</t>
  </si>
  <si>
    <t>Income Taxes - Components of Deferred Tax Assets and Liabilities (Detail) - USD ($)</t>
  </si>
  <si>
    <t>Deferred Tax Assets</t>
  </si>
  <si>
    <t>Federal &amp; State NOL carryforward</t>
  </si>
  <si>
    <t>Federal &amp; State R&amp;D credit carryforward</t>
  </si>
  <si>
    <t>Intangibles - net</t>
  </si>
  <si>
    <t>Accounts payable and accrued expenses</t>
  </si>
  <si>
    <t>Stock options</t>
  </si>
  <si>
    <t>Fixed Assets</t>
  </si>
  <si>
    <t>Gross deferred tax assets</t>
  </si>
  <si>
    <t>Valuation Allowance - US</t>
  </si>
  <si>
    <t>Net Deferred Tax Assets</t>
  </si>
  <si>
    <t>Deferred Tax Liabilities</t>
  </si>
  <si>
    <t>Note Discounts</t>
  </si>
  <si>
    <t>Gross deferred tax liabilities</t>
  </si>
  <si>
    <t>TOTAL</t>
  </si>
  <si>
    <t>Income Taxes - Summary of Statutory Tax Rates and Effective Tax Rates (Detail)</t>
  </si>
  <si>
    <t>State taxes, net of federal benefits</t>
  </si>
  <si>
    <t>5.22%</t>
  </si>
  <si>
    <t>5.82%</t>
  </si>
  <si>
    <t>Mark to market items</t>
  </si>
  <si>
    <t>0.00%</t>
  </si>
  <si>
    <t>15.26%</t>
  </si>
  <si>
    <t>Federal research and development credits</t>
  </si>
  <si>
    <t>1.92%</t>
  </si>
  <si>
    <t>3.07%</t>
  </si>
  <si>
    <t>(40.10%)</t>
  </si>
  <si>
    <t>(53.76%)</t>
  </si>
  <si>
    <t>Other</t>
  </si>
  <si>
    <t>(1.04%)</t>
  </si>
  <si>
    <t>(4.39%)</t>
  </si>
  <si>
    <t>Effective tax rate</t>
  </si>
  <si>
    <t>Stock Incentive Plan - Additional Information (Detail)</t>
  </si>
  <si>
    <t>Jan. 01, 2016shares</t>
  </si>
  <si>
    <t>Dec. 31, 2015USD ($)Incentive_Plan$ / sharesshares</t>
  </si>
  <si>
    <t>Dec. 31, 2014USD ($)$ / sharesshares</t>
  </si>
  <si>
    <t>Dec. 31, 2013$ / sharesshares</t>
  </si>
  <si>
    <t>Share-based Compensation Arrangement by Share-based Payment Award [Line Items]</t>
  </si>
  <si>
    <t>Number of incentive plans | Incentive_Plan</t>
  </si>
  <si>
    <t>Options to purchase of shares of common stock</t>
  </si>
  <si>
    <t>Exercise price per share of common stock | $ / shares</t>
  </si>
  <si>
    <t>Fair value of a common stock percentage</t>
  </si>
  <si>
    <t>Options granted, vesting period</t>
  </si>
  <si>
    <t>4 years</t>
  </si>
  <si>
    <t>Options exercisable</t>
  </si>
  <si>
    <t>Expense relating to options | $</t>
  </si>
  <si>
    <t>Weighted average grant date fair value | $ / shares</t>
  </si>
  <si>
    <t>Unrecognized compensation cost | $</t>
  </si>
  <si>
    <t>Weighted average period</t>
  </si>
  <si>
    <t>2 years 1 month 6 days</t>
  </si>
  <si>
    <t>Stock option granted in term years</t>
  </si>
  <si>
    <t>10 years</t>
  </si>
  <si>
    <t>2004 Plan [Member]</t>
  </si>
  <si>
    <t>Stock incentive plans, contractual term</t>
  </si>
  <si>
    <t>Seven years</t>
  </si>
  <si>
    <t>Stock incentive plan, termination date</t>
  </si>
  <si>
    <t>2010-08</t>
  </si>
  <si>
    <t>2010 Plan [Member]</t>
  </si>
  <si>
    <t>Common stock available for issuance</t>
  </si>
  <si>
    <t>2013 Plan [Member]</t>
  </si>
  <si>
    <t>Issuance of common stock authorized</t>
  </si>
  <si>
    <t>Percentage of increase in common shares outstanding</t>
  </si>
  <si>
    <t>4.00%</t>
  </si>
  <si>
    <t>Increase in common stock outstanding | $</t>
  </si>
  <si>
    <t>2013 Plan [Member] | Subsequent Event [Member]</t>
  </si>
  <si>
    <t>Common stock issued under 2013 plan</t>
  </si>
  <si>
    <t>Two Grants [Member]</t>
  </si>
  <si>
    <t>Stock Incentive Plan - Summary of Stock Option Activity (Detail) - USD ($)</t>
  </si>
  <si>
    <t>Share-based Compensation Arrangement by Share-based Payment Award, Options Outstanding, Weighted Average Exercise Price, and Additional Disclosures [Abstract]</t>
  </si>
  <si>
    <t>Number of Shares Outstanding, Beginning Balance</t>
  </si>
  <si>
    <t>Number of Shares, Granted</t>
  </si>
  <si>
    <t>Number of Shares Outstanding, Ending Balance</t>
  </si>
  <si>
    <t>Number of Shares Exercisable, Ending Balance</t>
  </si>
  <si>
    <t>Weighted Average Exercise Price, Beginning Balance</t>
  </si>
  <si>
    <t>Weighted Average Exercise Price, Granted</t>
  </si>
  <si>
    <t>Weighted Average Exercise Price, Ending Balance</t>
  </si>
  <si>
    <t>Weighted Average Exercise Price Exercisable, Ending Balance</t>
  </si>
  <si>
    <t>Weighted Average Contractual Term, Outstanding</t>
  </si>
  <si>
    <t>8 years 22 days</t>
  </si>
  <si>
    <t>Weighted Average Contractual Term, Exercisable</t>
  </si>
  <si>
    <t>7 years 7 months 10 days</t>
  </si>
  <si>
    <t>Aggregate Intrinsic Value, Outstanding</t>
  </si>
  <si>
    <t>Aggregate Intrinsic Value, Exercisable</t>
  </si>
  <si>
    <t>Stock Incentive Plan - Summary of Stock Option Activity (Parenthetical) (Detail) - $ / shares</t>
  </si>
  <si>
    <t>Closing market value of common stock</t>
  </si>
  <si>
    <t>Stock Incentive Plan - Schedule of Fair Value of Stock Option Assumptions (Detail) - $ / shares</t>
  </si>
  <si>
    <t>Estimated stock price</t>
  </si>
  <si>
    <t>Expected dividend yield</t>
  </si>
  <si>
    <t>Anticipated volatility</t>
  </si>
  <si>
    <t>88.57%</t>
  </si>
  <si>
    <t>Employee Stock Options [Member] | Minimum [Member]</t>
  </si>
  <si>
    <t>Exercise price</t>
  </si>
  <si>
    <t>Expected life (years)</t>
  </si>
  <si>
    <t>5 years 6 months</t>
  </si>
  <si>
    <t>6 years</t>
  </si>
  <si>
    <t>Risk free interest rate</t>
  </si>
  <si>
    <t>0.27%</t>
  </si>
  <si>
    <t>Employee Stock Options [Member] | Maximum [Member]</t>
  </si>
  <si>
    <t>6 years 3 months</t>
  </si>
  <si>
    <t>1.91%</t>
  </si>
  <si>
    <t>2.03%</t>
  </si>
  <si>
    <t>Stock Incentive Plan - Schedule of Stock-Based Compensation Expense (Detail) - USD ($)</t>
  </si>
  <si>
    <t>Share-based Compensation Arrangement by Share-based Payment Award, Compensation Cost [Line Items]</t>
  </si>
  <si>
    <t>Total stock-based compensation expense</t>
  </si>
  <si>
    <t>Research and Development Expenses [Member]</t>
  </si>
  <si>
    <t>General and Administrative Expenses [Member]</t>
  </si>
  <si>
    <t>Redeemable Convertible Preferred Stock - Additional Information (Detail) - USD ($)</t>
  </si>
  <si>
    <t>Jun. 30, 2008</t>
  </si>
  <si>
    <t>Dec. 31, 2012</t>
  </si>
  <si>
    <t>May. 07, 2014</t>
  </si>
  <si>
    <t>Temporary Equity [Line Items]</t>
  </si>
  <si>
    <t>Conversion of preferred stock into common stock</t>
  </si>
  <si>
    <t>Common stock issued price per share</t>
  </si>
  <si>
    <t>Voting rights interest</t>
  </si>
  <si>
    <t>67.00%</t>
  </si>
  <si>
    <t>Common stock issued in initial public offering</t>
  </si>
  <si>
    <t>Shares issued, per share price</t>
  </si>
  <si>
    <t>Gross proceeds from sale of shares</t>
  </si>
  <si>
    <t>New shares issued</t>
  </si>
  <si>
    <t>New shares issued, conversion amount</t>
  </si>
  <si>
    <t>Accrued interest</t>
  </si>
  <si>
    <t>Stock Purchase Warrants - Additional Information (Detail) - USD ($) $ / shares in Units, $ in Millions</t>
  </si>
  <si>
    <t>May. 22, 2015</t>
  </si>
  <si>
    <t>Class of Warrant or Right [Line Items]</t>
  </si>
  <si>
    <t>Common stock shares sold</t>
  </si>
  <si>
    <t>Warrants redeemable into common shares</t>
  </si>
  <si>
    <t>Exercise price of warrants</t>
  </si>
  <si>
    <t>Warrant to purchase Common stock exercise price</t>
  </si>
  <si>
    <t>Warrants redemption price</t>
  </si>
  <si>
    <t>Share price of common stock</t>
  </si>
  <si>
    <t>Trading volume of common stock</t>
  </si>
  <si>
    <t>Warrants exercisable date</t>
  </si>
  <si>
    <t>May 1,
		2015</t>
  </si>
  <si>
    <t>May 1,
		2019</t>
  </si>
  <si>
    <t>Related Party Transactions - Additional Information (Detail) - Convertible Note Payable-Related Parties [Member] - USD ($)</t>
  </si>
  <si>
    <t>Related Party Transaction [Line Items]</t>
  </si>
  <si>
    <t>Convertible promissory note principal amount</t>
  </si>
  <si>
    <t>Convertible promissory note interest rate</t>
  </si>
  <si>
    <t>Commitments and Contingencies - Additional Information (Detail)</t>
  </si>
  <si>
    <t>Dec. 31, 2014USD ($)ft²</t>
  </si>
  <si>
    <t>Sep. 12, 2014USD ($)</t>
  </si>
  <si>
    <t>Feb. 28, 2010USD ($)</t>
  </si>
  <si>
    <t>Outstanding material claims</t>
  </si>
  <si>
    <t>Reserve for indemnification</t>
  </si>
  <si>
    <t>Milestone payments upon reaching development and regulatory milestone</t>
  </si>
  <si>
    <t>License and supply agreement termination description</t>
  </si>
  <si>
    <t>The license and supply agreement runs through the 7th  anniversary of the expiration of all patents licensed under the agreement, which  the Company estimates to be April 2036, unless terminated earlier.</t>
  </si>
  <si>
    <t>Lease agreement period</t>
  </si>
  <si>
    <t>37 months</t>
  </si>
  <si>
    <t>Lease agreement area of office space | ft²</t>
  </si>
  <si>
    <t>Initial base annual rent</t>
  </si>
  <si>
    <t>Total base rent payable</t>
  </si>
  <si>
    <t>Commitments and Contingencies - Schedule of Future Minimum Payments Under Non-Cancelable Operating Leases (Detail) - USD ($)</t>
  </si>
  <si>
    <t>Sep. 12, 2014</t>
  </si>
  <si>
    <t>Operating Leases, Future Minimum Payments Due, Fiscal Year Maturity [Abstract]</t>
  </si>
  <si>
    <t>Operating lease obligations, Total</t>
  </si>
  <si>
    <t>Operating lease obligations, 2016</t>
  </si>
  <si>
    <t>Operating lease obligations, 2017</t>
  </si>
  <si>
    <t>Operating lease obligations, 2018</t>
  </si>
  <si>
    <t>Subsequent Event - Additional Information (Detail)</t>
  </si>
  <si>
    <t>Mar. 30, 2016USD ($)ft²</t>
  </si>
  <si>
    <t>Dec. 31, 2014ft²</t>
  </si>
  <si>
    <t>Subsequent Event [Line Items]</t>
  </si>
  <si>
    <t>Annual payment of rent | $</t>
  </si>
  <si>
    <t>Subsequent Event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May &quot;#,##0_);_(&quot;May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341235</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C17" s="6">
        <v>9712521</v>
      </c>
    </row>
    <row r="18" spans="1:4">
      <c t="s" r="A18" s="4">
        <v>30</v>
      </c>
      <c t="n" r="D18" s="7">
        <v>593434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81</v>
      </c>
      <c t="s" r="B1" s="2">
        <v>1</v>
      </c>
    </row>
    <row r="2" spans="1:2">
      <c t="s" r="B2" s="2">
        <v>2</v>
      </c>
    </row>
    <row r="3" spans="1:2">
      <c t="s" r="A3" s="3">
        <v>167</v>
      </c>
    </row>
    <row r="4" spans="1:2">
      <c t="s" r="A4" s="4">
        <v>181</v>
      </c>
      <c t="s" r="B4"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14648866</v>
      </c>
      <c t="n" r="C3" s="7">
        <v>8527304</v>
      </c>
    </row>
    <row r="4" spans="1:3">
      <c t="s" r="A4" s="4">
        <v>35</v>
      </c>
      <c t="n" r="B4" s="6">
        <v>12941776</v>
      </c>
    </row>
    <row r="5" spans="1:3">
      <c t="s" r="A5" s="4">
        <v>36</v>
      </c>
      <c t="n" r="B5" s="6">
        <v>497552</v>
      </c>
      <c t="n" r="C5" s="6">
        <v>232568</v>
      </c>
    </row>
    <row r="6" spans="1:3">
      <c t="s" r="A6" s="4">
        <v>37</v>
      </c>
      <c t="n" r="B6" s="6">
        <v>28088194</v>
      </c>
      <c t="n" r="C6" s="6">
        <v>8759872</v>
      </c>
    </row>
    <row r="7" spans="1:3">
      <c t="s" r="A7" s="4">
        <v>38</v>
      </c>
      <c t="n" r="B7" s="6">
        <v>36236</v>
      </c>
      <c t="n" r="C7" s="6">
        <v>14238</v>
      </c>
    </row>
    <row r="8" spans="1:3">
      <c t="s" r="A8" s="4">
        <v>39</v>
      </c>
      <c t="n" r="B8" s="6">
        <v>80334</v>
      </c>
      <c t="n" r="C8" s="6">
        <v>12993</v>
      </c>
    </row>
    <row r="9" spans="1:3">
      <c t="s" r="A9" s="4">
        <v>40</v>
      </c>
      <c t="n" r="B9" s="6">
        <v>28204764</v>
      </c>
      <c t="n" r="C9" s="6">
        <v>8787103</v>
      </c>
    </row>
    <row r="10" spans="1:3">
      <c t="s" r="A10" s="3">
        <v>41</v>
      </c>
    </row>
    <row r="11" spans="1:3">
      <c t="s" r="A11" s="4">
        <v>42</v>
      </c>
      <c t="n" r="B11" s="6">
        <v>851160</v>
      </c>
      <c t="n" r="C11" s="6">
        <v>341294</v>
      </c>
    </row>
    <row r="12" spans="1:3">
      <c t="s" r="A12" s="4">
        <v>43</v>
      </c>
      <c t="n" r="B12" s="6">
        <v>1186429</v>
      </c>
      <c t="n" r="C12" s="6">
        <v>908724</v>
      </c>
    </row>
    <row r="13" spans="1:3">
      <c t="s" r="A13" s="4">
        <v>44</v>
      </c>
      <c t="n" r="B13" s="6">
        <v>77546</v>
      </c>
      <c t="n" r="C13" s="6">
        <v>77546</v>
      </c>
    </row>
    <row r="14" spans="1:3">
      <c t="s" r="A14" s="4">
        <v>45</v>
      </c>
      <c t="n" r="B14" s="6">
        <v>2115135</v>
      </c>
      <c t="n" r="C14" s="6">
        <v>1327564</v>
      </c>
    </row>
    <row r="15" spans="1:3">
      <c t="s" r="A15" s="4">
        <v>46</v>
      </c>
      <c t="n" r="B15" s="6">
        <v>1211310</v>
      </c>
      <c t="n" r="C15" s="6">
        <v>1175481</v>
      </c>
    </row>
    <row r="16" spans="1:3">
      <c t="s" r="A16" s="4">
        <v>47</v>
      </c>
      <c t="n" r="B16" s="7">
        <v>3326445</v>
      </c>
      <c t="n" r="C16" s="7">
        <v>2503045</v>
      </c>
    </row>
    <row r="17" spans="1:3">
      <c t="s" r="A17" s="4">
        <v>48</v>
      </c>
      <c t="s" r="B17" s="4">
        <v>49</v>
      </c>
      <c t="s" r="C17" s="4">
        <v>49</v>
      </c>
    </row>
    <row r="18" spans="1:3">
      <c t="s" r="A18" s="3">
        <v>50</v>
      </c>
    </row>
    <row r="19" spans="1:3">
      <c t="s" r="A19" s="4">
        <v>51</v>
      </c>
      <c t="s" r="B19" s="4">
        <v>49</v>
      </c>
      <c t="s" r="C19" s="4">
        <v>49</v>
      </c>
    </row>
    <row r="20" spans="1:3">
      <c t="s" r="A20" s="4">
        <v>52</v>
      </c>
      <c t="n" r="B20" s="7">
        <v>9713</v>
      </c>
      <c t="n" r="C20" s="7">
        <v>5565</v>
      </c>
    </row>
    <row r="21" spans="1:3">
      <c t="s" r="A21" s="4">
        <v>53</v>
      </c>
      <c t="n" r="B21" s="6">
        <v>83478851</v>
      </c>
      <c t="n" r="C21" s="6">
        <v>52790090</v>
      </c>
    </row>
    <row r="22" spans="1:3">
      <c t="s" r="A22" s="4">
        <v>54</v>
      </c>
      <c t="n" r="B22" s="6">
        <v>-8361</v>
      </c>
    </row>
    <row r="23" spans="1:3">
      <c t="s" r="A23" s="4">
        <v>55</v>
      </c>
      <c t="n" r="B23" s="6">
        <v>-58601884</v>
      </c>
      <c t="n" r="C23" s="6">
        <v>-46511597</v>
      </c>
    </row>
    <row r="24" spans="1:3">
      <c t="s" r="A24" s="4">
        <v>56</v>
      </c>
      <c t="n" r="B24" s="6">
        <v>24878319</v>
      </c>
      <c t="n" r="C24" s="6">
        <v>6284058</v>
      </c>
    </row>
    <row r="25" spans="1:3">
      <c t="s" r="A25" s="4">
        <v>57</v>
      </c>
      <c t="n" r="B25" s="7">
        <v>28204764</v>
      </c>
      <c t="n" r="C25" s="7">
        <v>87871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t="s" r="A1" s="1">
        <v>192</v>
      </c>
      <c t="s" r="B1" s="2">
        <v>1</v>
      </c>
    </row>
    <row r="2" spans="1:2">
      <c t="s" r="B2" s="2">
        <v>2</v>
      </c>
    </row>
    <row r="3" spans="1:2">
      <c t="s" r="A3" s="3">
        <v>150</v>
      </c>
    </row>
    <row r="4" spans="1:2">
      <c t="s" r="A4" s="4">
        <v>193</v>
      </c>
      <c t="s" r="B4" s="4">
        <v>194</v>
      </c>
    </row>
    <row r="5" spans="1:2">
      <c t="s" r="A5" s="4">
        <v>195</v>
      </c>
      <c t="s" r="B5" s="4">
        <v>196</v>
      </c>
    </row>
    <row r="6" spans="1:2">
      <c t="s" r="A6" s="4">
        <v>197</v>
      </c>
      <c t="s" r="B6" s="4">
        <v>198</v>
      </c>
    </row>
    <row r="7" spans="1:2">
      <c t="s" r="A7" s="4">
        <v>199</v>
      </c>
      <c t="s" r="B7" s="4">
        <v>200</v>
      </c>
    </row>
    <row r="8" spans="1:2">
      <c t="s" r="A8" s="4">
        <v>201</v>
      </c>
      <c t="s" r="B8" s="4">
        <v>202</v>
      </c>
    </row>
    <row r="9" spans="1:2">
      <c t="s" r="A9" s="4">
        <v>203</v>
      </c>
      <c t="s" r="B9" s="4">
        <v>204</v>
      </c>
    </row>
    <row r="10" spans="1:2">
      <c t="s" r="A10" s="4">
        <v>205</v>
      </c>
      <c t="s" r="B10" s="4">
        <v>206</v>
      </c>
    </row>
    <row r="11" spans="1:2">
      <c t="s" r="A11" s="4">
        <v>207</v>
      </c>
      <c t="s" r="B11" s="4">
        <v>208</v>
      </c>
    </row>
    <row r="12" spans="1:2">
      <c t="s" r="A12" s="4">
        <v>209</v>
      </c>
      <c t="s" r="B12" s="4">
        <v>210</v>
      </c>
    </row>
    <row r="13" spans="1:2">
      <c t="s" r="A13" s="4">
        <v>172</v>
      </c>
      <c t="s" r="B13" s="4">
        <v>211</v>
      </c>
    </row>
    <row r="14" spans="1:2">
      <c t="s" r="A14" s="4">
        <v>212</v>
      </c>
      <c t="s" r="B14" s="4">
        <v>213</v>
      </c>
    </row>
    <row r="15" spans="1:2">
      <c t="s" r="A15" s="4">
        <v>214</v>
      </c>
      <c t="s" r="B15" s="4">
        <v>215</v>
      </c>
    </row>
    <row r="16" spans="1:2">
      <c t="s" r="A16" s="4">
        <v>216</v>
      </c>
      <c t="s" r="B16" s="4">
        <v>217</v>
      </c>
    </row>
    <row r="17" spans="1:2">
      <c t="s" r="A17" s="4">
        <v>218</v>
      </c>
      <c t="s" r="B17" s="4">
        <v>219</v>
      </c>
    </row>
    <row r="18" spans="1:2">
      <c t="s" r="A18" s="4">
        <v>220</v>
      </c>
      <c t="s" r="B18"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2</v>
      </c>
      <c t="s" r="B1" s="2">
        <v>1</v>
      </c>
    </row>
    <row r="2" spans="1:2">
      <c t="s" r="B2" s="2">
        <v>2</v>
      </c>
    </row>
    <row r="3" spans="1:2">
      <c t="s" r="A3" s="3">
        <v>155</v>
      </c>
    </row>
    <row r="4" spans="1:2">
      <c t="s" r="A4" s="4">
        <v>223</v>
      </c>
      <c t="s" r="B4" s="4">
        <v>224</v>
      </c>
    </row>
    <row r="5" spans="1:2">
      <c t="s" r="A5" s="4">
        <v>225</v>
      </c>
      <c t="s" r="B5"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27</v>
      </c>
      <c t="s" r="B1" s="2">
        <v>1</v>
      </c>
    </row>
    <row r="2" spans="1:2">
      <c t="s" r="B2" s="2">
        <v>2</v>
      </c>
    </row>
    <row r="3" spans="1:2">
      <c t="s" r="A3" s="3">
        <v>158</v>
      </c>
    </row>
    <row r="4" spans="1:2">
      <c t="s" r="A4" s="4">
        <v>228</v>
      </c>
      <c t="s" r="B4" s="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30</v>
      </c>
      <c t="s" r="B1" s="2">
        <v>1</v>
      </c>
    </row>
    <row r="2" spans="1:2">
      <c t="s" r="B2" s="2">
        <v>2</v>
      </c>
    </row>
    <row r="3" spans="1:2">
      <c t="s" r="A3" s="3">
        <v>161</v>
      </c>
    </row>
    <row r="4" spans="1:2">
      <c t="s" r="A4" s="4">
        <v>231</v>
      </c>
      <c t="s" r="B4" s="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3</v>
      </c>
      <c t="s" r="B1" s="2">
        <v>1</v>
      </c>
    </row>
    <row r="2" spans="1:2">
      <c t="s" r="B2" s="2">
        <v>2</v>
      </c>
    </row>
    <row r="3" spans="1:2">
      <c t="s" r="A3" s="3">
        <v>164</v>
      </c>
    </row>
    <row r="4" spans="1:2">
      <c t="s" r="A4" s="4">
        <v>234</v>
      </c>
      <c t="s" r="B4" s="4">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36</v>
      </c>
      <c t="s" r="B1" s="2">
        <v>1</v>
      </c>
    </row>
    <row r="2" spans="1:2">
      <c t="s" r="B2" s="2">
        <v>2</v>
      </c>
    </row>
    <row r="3" spans="1:2">
      <c t="s" r="A3" s="3">
        <v>170</v>
      </c>
    </row>
    <row r="4" spans="1:2">
      <c t="s" r="A4" s="4">
        <v>237</v>
      </c>
      <c t="s" r="B4" s="4">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239</v>
      </c>
      <c t="s" r="B1" s="2">
        <v>1</v>
      </c>
    </row>
    <row r="2" spans="1:2">
      <c t="s" r="B2" s="2">
        <v>2</v>
      </c>
    </row>
    <row r="3" spans="1:2">
      <c t="s" r="A3" s="3">
        <v>173</v>
      </c>
    </row>
    <row r="4" spans="1:2">
      <c t="s" r="A4" s="4">
        <v>240</v>
      </c>
      <c t="s" r="B4" s="4">
        <v>241</v>
      </c>
    </row>
    <row r="5" spans="1:2">
      <c t="s" r="A5" s="4">
        <v>242</v>
      </c>
      <c t="s" r="B5" s="4">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58</v>
      </c>
      <c t="s" r="B1" s="2">
        <v>2</v>
      </c>
      <c t="s" r="C1" s="2">
        <v>32</v>
      </c>
    </row>
    <row r="2" spans="1:3">
      <c t="s" r="A2" s="3">
        <v>59</v>
      </c>
    </row>
    <row r="3" spans="1:3">
      <c t="s" r="A3" s="4">
        <v>60</v>
      </c>
      <c t="n" r="B3" s="8">
        <v>0.001</v>
      </c>
      <c t="n" r="C3" s="8">
        <v>0.001</v>
      </c>
    </row>
    <row r="4" spans="1:3">
      <c t="s" r="A4" s="4">
        <v>61</v>
      </c>
      <c t="n" r="B4" s="6">
        <v>15000000</v>
      </c>
      <c t="n" r="C4" s="6">
        <v>15000000</v>
      </c>
    </row>
    <row r="5" spans="1:3">
      <c t="s" r="A5" s="4">
        <v>62</v>
      </c>
      <c t="n" r="B5" s="6">
        <v>0</v>
      </c>
      <c t="n" r="C5" s="6">
        <v>0</v>
      </c>
    </row>
    <row r="6" spans="1:3">
      <c t="s" r="A6" s="4">
        <v>63</v>
      </c>
      <c t="n" r="B6" s="6">
        <v>0</v>
      </c>
      <c t="n" r="C6" s="6">
        <v>0</v>
      </c>
    </row>
    <row r="7" spans="1:3">
      <c t="s" r="A7" s="4">
        <v>64</v>
      </c>
      <c t="n" r="B7" s="8">
        <v>0.001</v>
      </c>
      <c t="n" r="C7" s="8">
        <v>0.001</v>
      </c>
    </row>
    <row r="8" spans="1:3">
      <c t="s" r="A8" s="4">
        <v>65</v>
      </c>
      <c t="n" r="B8" s="6">
        <v>150000000</v>
      </c>
      <c t="n" r="C8" s="6">
        <v>150000000</v>
      </c>
    </row>
    <row r="9" spans="1:3">
      <c t="s" r="A9" s="4">
        <v>66</v>
      </c>
      <c t="n" r="B9" s="6">
        <v>9712521</v>
      </c>
      <c t="n" r="C9" s="6">
        <v>5565415</v>
      </c>
    </row>
    <row r="10" spans="1:3">
      <c t="s" r="A10" s="4">
        <v>67</v>
      </c>
      <c t="n" r="B10" s="6">
        <v>9712521</v>
      </c>
      <c t="n" r="C10" s="6">
        <v>55654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t="s" r="A1" s="1">
        <v>244</v>
      </c>
      <c t="s" r="B1" s="2">
        <v>1</v>
      </c>
    </row>
    <row r="2" spans="1:2">
      <c t="s" r="B2" s="2">
        <v>2</v>
      </c>
    </row>
    <row r="3" spans="1:2">
      <c t="s" r="A3" s="4">
        <v>245</v>
      </c>
      <c t="s" r="B3" s="4">
        <v>246</v>
      </c>
    </row>
    <row r="4" spans="1:2">
      <c t="s" r="A4" s="4">
        <v>247</v>
      </c>
      <c t="s" r="B4" s="4">
        <v>248</v>
      </c>
    </row>
    <row r="5" spans="1:2">
      <c t="s" r="A5" s="4">
        <v>249</v>
      </c>
    </row>
    <row r="6" spans="1:2">
      <c t="s" r="A6" s="4">
        <v>250</v>
      </c>
      <c t="s" r="B6" s="4">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52</v>
      </c>
      <c t="s" r="B1" s="2">
        <v>1</v>
      </c>
    </row>
    <row r="2" spans="1:2">
      <c t="s" r="B2" s="2">
        <v>2</v>
      </c>
    </row>
    <row r="3" spans="1:2">
      <c t="s" r="A3" s="3">
        <v>187</v>
      </c>
    </row>
    <row r="4" spans="1:2">
      <c t="s" r="A4" s="4">
        <v>253</v>
      </c>
      <c t="s" r="B4" s="4">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37"/>
    <col customWidth="1" max="5" min="5" width="37"/>
    <col customWidth="1" max="6" min="6" width="37"/>
    <col customWidth="1" max="7" min="7" width="14"/>
    <col customWidth="1" max="8" min="8" width="38"/>
    <col customWidth="1" max="9" min="9" width="21"/>
    <col customWidth="1" max="10" min="10" width="37"/>
  </cols>
  <sheetData>
    <row r="1" spans="1:10">
      <c t="s" r="A1" s="1">
        <v>255</v>
      </c>
      <c t="s" r="B1" s="2">
        <v>256</v>
      </c>
      <c t="s" r="C1" s="2">
        <v>257</v>
      </c>
      <c t="s" r="D1" s="2">
        <v>258</v>
      </c>
      <c t="s" r="E1" s="2">
        <v>259</v>
      </c>
      <c t="s" r="F1" s="2">
        <v>260</v>
      </c>
      <c t="s" r="G1" s="2">
        <v>261</v>
      </c>
      <c t="s" r="H1" s="2">
        <v>262</v>
      </c>
      <c t="s" r="I1" s="2">
        <v>263</v>
      </c>
      <c t="s" r="J1" s="2">
        <v>264</v>
      </c>
    </row>
    <row r="2" spans="1:10">
      <c t="s" r="A2" s="3">
        <v>265</v>
      </c>
    </row>
    <row r="3" spans="1:10">
      <c t="s" r="A3" s="4">
        <v>55</v>
      </c>
      <c t="n" r="H3" s="7">
        <v>-58601884</v>
      </c>
      <c t="n" r="I3" s="7">
        <v>-46511597</v>
      </c>
    </row>
    <row r="4" spans="1:10">
      <c t="s" r="A4" s="4">
        <v>266</v>
      </c>
      <c t="n" r="H4" s="7">
        <v>27600000</v>
      </c>
    </row>
    <row r="5" spans="1:10">
      <c t="s" r="A5" s="4">
        <v>267</v>
      </c>
      <c t="s" r="H5" s="4">
        <v>268</v>
      </c>
    </row>
    <row r="6" spans="1:10">
      <c t="s" r="A6" s="4">
        <v>269</v>
      </c>
      <c t="n" r="C6" s="9">
        <v>9.33</v>
      </c>
      <c t="n" r="D6" s="9">
        <v>9.33</v>
      </c>
      <c t="n" r="E6" s="7">
        <v>7</v>
      </c>
      <c t="n" r="F6" s="7">
        <v>7</v>
      </c>
    </row>
    <row r="7" spans="1:10">
      <c t="s" r="A7" s="4">
        <v>270</v>
      </c>
      <c t="n" r="H7" s="7">
        <v>10000000</v>
      </c>
    </row>
    <row r="8" spans="1:10">
      <c t="s" r="A8" s="4">
        <v>271</v>
      </c>
      <c t="n" r="H8" s="6">
        <v>800000</v>
      </c>
    </row>
    <row r="9" spans="1:10">
      <c t="s" r="A9" s="4">
        <v>272</v>
      </c>
      <c t="n" r="H9" s="6">
        <v>1000000</v>
      </c>
    </row>
    <row r="10" spans="1:10">
      <c t="s" r="A10" s="4">
        <v>273</v>
      </c>
      <c t="n" r="H10" s="7">
        <v>200000</v>
      </c>
    </row>
    <row r="11" spans="1:10">
      <c t="s" r="A11" s="4">
        <v>274</v>
      </c>
      <c t="n" r="B11" s="6">
        <v>2822500</v>
      </c>
      <c t="n" r="C11" s="6">
        <v>211528</v>
      </c>
      <c t="n" r="D11" s="6">
        <v>211528</v>
      </c>
      <c t="n" r="E11" s="6">
        <v>1100000</v>
      </c>
      <c t="n" r="F11" s="6">
        <v>1100000</v>
      </c>
    </row>
    <row r="12" spans="1:10">
      <c t="s" r="A12" s="4">
        <v>275</v>
      </c>
      <c t="n" r="C12" s="6">
        <v>211528</v>
      </c>
      <c t="n" r="D12" s="6">
        <v>211528</v>
      </c>
      <c t="n" r="E12" s="6">
        <v>1100000</v>
      </c>
      <c t="n" r="F12" s="6">
        <v>1100000</v>
      </c>
    </row>
    <row r="13" spans="1:10">
      <c t="s" r="A13" s="4">
        <v>276</v>
      </c>
      <c t="n" r="C13" s="9">
        <v>9.5</v>
      </c>
      <c t="n" r="D13" s="9">
        <v>9.5</v>
      </c>
      <c t="n" r="E13" s="9">
        <v>9.5</v>
      </c>
      <c t="n" r="F13" s="9">
        <v>9.5</v>
      </c>
    </row>
    <row r="14" spans="1:10">
      <c t="s" r="A14" s="4">
        <v>277</v>
      </c>
      <c t="s" r="C14" s="4">
        <v>278</v>
      </c>
      <c t="s" r="D14" s="4">
        <v>278</v>
      </c>
      <c t="s" r="E14" s="4">
        <v>278</v>
      </c>
    </row>
    <row r="15" spans="1:10">
      <c t="s" r="A15" s="4">
        <v>279</v>
      </c>
      <c t="n" r="C15" s="8">
        <v>0.001</v>
      </c>
      <c t="n" r="D15" s="8">
        <v>0.001</v>
      </c>
      <c t="n" r="E15" s="8">
        <v>0.001</v>
      </c>
    </row>
    <row r="16" spans="1:10">
      <c t="s" r="A16" s="4">
        <v>280</v>
      </c>
      <c t="n" r="C16" s="7">
        <v>20</v>
      </c>
      <c t="n" r="D16" s="7">
        <v>20</v>
      </c>
      <c t="n" r="E16" s="7">
        <v>20</v>
      </c>
      <c t="n" r="H16" s="9">
        <v>6.78</v>
      </c>
    </row>
    <row r="17" spans="1:10">
      <c t="s" r="A17" s="4">
        <v>281</v>
      </c>
      <c t="n" r="C17" s="6">
        <v>50000</v>
      </c>
      <c t="n" r="D17" s="6">
        <v>50000</v>
      </c>
      <c t="n" r="E17" s="6">
        <v>50000</v>
      </c>
    </row>
    <row r="18" spans="1:10">
      <c t="s" r="A18" s="4">
        <v>282</v>
      </c>
      <c t="n" r="C18" s="7">
        <v>1900000</v>
      </c>
      <c t="n" r="D18" s="7">
        <v>1900000</v>
      </c>
      <c t="n" r="E18" s="7">
        <v>7100000</v>
      </c>
      <c t="n" r="F18" s="7">
        <v>7100000</v>
      </c>
    </row>
    <row r="19" spans="1:10">
      <c t="s" r="A19" s="4">
        <v>283</v>
      </c>
      <c t="n" r="C19" s="8">
        <v>0.125</v>
      </c>
      <c t="n" r="D19" s="8">
        <v>0.125</v>
      </c>
    </row>
    <row r="20" spans="1:10">
      <c t="s" r="A20" s="4">
        <v>270</v>
      </c>
      <c t="n" r="B20" s="7">
        <v>19500000</v>
      </c>
    </row>
    <row r="21" spans="1:10">
      <c t="s" r="A21" s="4">
        <v>284</v>
      </c>
      <c t="n" r="I21" s="6">
        <v>1395833</v>
      </c>
    </row>
    <row r="22" spans="1:10">
      <c t="s" r="A22" s="4">
        <v>285</v>
      </c>
      <c t="s" r="G22" s="4">
        <v>286</v>
      </c>
    </row>
    <row r="23" spans="1:10">
      <c t="s" r="A23" s="4">
        <v>287</v>
      </c>
      <c t="n" r="H23" s="6">
        <v>1</v>
      </c>
    </row>
    <row r="24" spans="1:10">
      <c t="s" r="A24" s="4">
        <v>288</v>
      </c>
      <c t="s" r="H24" s="4">
        <v>289</v>
      </c>
    </row>
    <row r="25" spans="1:10">
      <c t="s" r="A25" s="4">
        <v>290</v>
      </c>
      <c t="s" r="H25" s="4">
        <v>291</v>
      </c>
    </row>
    <row r="26" spans="1:10">
      <c t="s" r="A26" s="4">
        <v>78</v>
      </c>
      <c t="n" r="H26" s="7">
        <v>-12090287</v>
      </c>
      <c t="n" r="I26" s="6">
        <v>-5187259</v>
      </c>
    </row>
    <row r="27" spans="1:10">
      <c t="s" r="A27" s="4">
        <v>292</v>
      </c>
      <c t="n" r="H27" s="7">
        <v>-8361</v>
      </c>
    </row>
    <row r="28" spans="1:10">
      <c t="s" r="A28" s="4">
        <v>293</v>
      </c>
    </row>
    <row r="29" spans="1:10">
      <c t="s" r="A29" s="3">
        <v>265</v>
      </c>
    </row>
    <row r="30" spans="1:10">
      <c t="s" r="A30" s="4">
        <v>294</v>
      </c>
      <c t="s" r="H30" s="4">
        <v>295</v>
      </c>
    </row>
    <row r="31" spans="1:10">
      <c t="s" r="A31" s="4">
        <v>296</v>
      </c>
    </row>
    <row r="32" spans="1:10">
      <c t="s" r="A32" s="3">
        <v>265</v>
      </c>
    </row>
    <row r="33" spans="1:10">
      <c t="s" r="A33" s="4">
        <v>297</v>
      </c>
      <c t="s" r="H33" s="4">
        <v>291</v>
      </c>
    </row>
    <row r="34" spans="1:10">
      <c t="s" r="A34" s="4">
        <v>298</v>
      </c>
    </row>
    <row r="35" spans="1:10">
      <c t="s" r="A35" s="3">
        <v>265</v>
      </c>
    </row>
    <row r="36" spans="1:10">
      <c t="s" r="A36" s="4">
        <v>299</v>
      </c>
      <c t="n" r="J36" s="6">
        <v>1500000</v>
      </c>
    </row>
    <row r="37" spans="1:10">
      <c t="s" r="A37" s="4">
        <v>269</v>
      </c>
      <c t="n" r="J37" s="7">
        <v>8</v>
      </c>
    </row>
    <row r="38" spans="1:10">
      <c t="s" r="A38" s="4">
        <v>300</v>
      </c>
      <c t="n" r="J38" s="7">
        <v>12000000</v>
      </c>
    </row>
    <row r="39" spans="1:10">
      <c t="s" r="A39" s="4">
        <v>301</v>
      </c>
    </row>
    <row r="40" spans="1:10">
      <c t="s" r="A40" s="3">
        <v>265</v>
      </c>
    </row>
    <row r="41" spans="1:10">
      <c t="s" r="A41" s="4">
        <v>302</v>
      </c>
      <c t="n" r="H41" s="7">
        <v>473878</v>
      </c>
      <c t="n" r="I41" s="7">
        <v>184517</v>
      </c>
    </row>
    <row r="42" spans="1:10">
      <c t="s" r="A42" s="4">
        <v>303</v>
      </c>
    </row>
    <row r="43" spans="1:10">
      <c t="s" r="A43" s="3">
        <v>265</v>
      </c>
    </row>
    <row r="44" spans="1:10">
      <c t="s" r="A44" s="4">
        <v>284</v>
      </c>
      <c t="n" r="H44" s="7">
        <v>2000000</v>
      </c>
    </row>
    <row r="45" spans="1:10">
      <c t="s" r="A45" s="4">
        <v>285</v>
      </c>
      <c t="s" r="H45" s="4">
        <v>304</v>
      </c>
    </row>
    <row r="46" spans="1:10">
      <c t="s" r="A46" s="4">
        <v>305</v>
      </c>
      <c t="s" r="H46" s="4">
        <v>306</v>
      </c>
    </row>
    <row r="47" spans="1:10">
      <c t="s" r="A47" s="4">
        <v>307</v>
      </c>
    </row>
    <row r="48" spans="1:10">
      <c t="s" r="A48" s="3">
        <v>265</v>
      </c>
    </row>
    <row r="49" spans="1:10">
      <c t="s" r="A49" s="4">
        <v>308</v>
      </c>
      <c t="n" r="H49" s="7">
        <v>5000000</v>
      </c>
    </row>
    <row r="50" spans="1:10">
      <c t="s" r="A50" s="4">
        <v>309</v>
      </c>
    </row>
    <row r="51" spans="1:10">
      <c t="s" r="A51" s="3">
        <v>265</v>
      </c>
    </row>
    <row r="52" spans="1:10">
      <c t="s" r="A52" s="4">
        <v>284</v>
      </c>
      <c t="n" r="H52" s="7">
        <v>3000000</v>
      </c>
    </row>
    <row r="53" spans="1:10">
      <c t="s" r="A53" s="4">
        <v>310</v>
      </c>
    </row>
    <row r="54" spans="1:10">
      <c t="s" r="A54" s="3">
        <v>265</v>
      </c>
    </row>
    <row r="55" spans="1:10">
      <c t="s" r="A55" s="4">
        <v>311</v>
      </c>
      <c t="s" r="H55" s="4">
        <v>31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13</v>
      </c>
      <c t="s" r="B1" s="2">
        <v>1</v>
      </c>
    </row>
    <row r="2" spans="1:3">
      <c t="s" r="B2" s="2">
        <v>2</v>
      </c>
      <c t="s" r="C2" s="2">
        <v>32</v>
      </c>
    </row>
    <row r="3" spans="1:3">
      <c t="s" r="A3" s="3">
        <v>83</v>
      </c>
    </row>
    <row r="4" spans="1:3">
      <c t="s" r="A4" s="4">
        <v>78</v>
      </c>
      <c t="n" r="B4" s="7">
        <v>-12090287</v>
      </c>
      <c t="n" r="C4" s="7">
        <v>-5187259</v>
      </c>
    </row>
    <row r="5" spans="1:3">
      <c t="s" r="A5" s="4">
        <v>79</v>
      </c>
      <c t="n" r="C5" s="6">
        <v>-333082</v>
      </c>
    </row>
    <row r="6" spans="1:3">
      <c t="s" r="A6" s="4">
        <v>80</v>
      </c>
      <c t="n" r="C6" s="6">
        <v>-4053570</v>
      </c>
    </row>
    <row r="7" spans="1:3">
      <c t="s" r="A7" s="4">
        <v>314</v>
      </c>
      <c t="n" r="B7" s="6">
        <v>-12090287</v>
      </c>
      <c t="n" r="C7" s="6">
        <v>-9573911</v>
      </c>
    </row>
    <row r="8" spans="1:3">
      <c t="s" r="A8" s="3">
        <v>84</v>
      </c>
    </row>
    <row r="9" spans="1:3">
      <c t="s" r="A9" s="4">
        <v>314</v>
      </c>
      <c t="n" r="B9" s="6">
        <v>-12090287</v>
      </c>
      <c t="n" r="C9" s="6">
        <v>-9573911</v>
      </c>
    </row>
    <row r="10" spans="1:3">
      <c t="s" r="A10" s="4">
        <v>315</v>
      </c>
      <c t="n" r="C10" s="6">
        <v>-2327502</v>
      </c>
    </row>
    <row r="11" spans="1:3">
      <c t="s" r="A11" s="4">
        <v>316</v>
      </c>
      <c t="n" r="B11" s="7">
        <v>-12090287</v>
      </c>
      <c t="n" r="C11" s="7">
        <v>-11901413</v>
      </c>
    </row>
    <row r="12" spans="1:3">
      <c t="s" r="A12" s="3">
        <v>83</v>
      </c>
    </row>
    <row r="13" spans="1:3">
      <c t="s" r="A13" s="4">
        <v>317</v>
      </c>
      <c t="n" r="B13" s="6">
        <v>8633897</v>
      </c>
      <c t="n" r="C13" s="6">
        <v>3818157</v>
      </c>
    </row>
    <row r="14" spans="1:3">
      <c t="s" r="A14" s="3">
        <v>84</v>
      </c>
    </row>
    <row r="15" spans="1:3">
      <c t="s" r="A15" s="4">
        <v>317</v>
      </c>
      <c t="n" r="B15" s="6">
        <v>8633897</v>
      </c>
      <c t="n" r="C15" s="6">
        <v>3818157</v>
      </c>
    </row>
    <row r="16" spans="1:3">
      <c t="s" r="A16" s="4">
        <v>318</v>
      </c>
      <c t="n" r="C16" s="6">
        <v>32455</v>
      </c>
    </row>
    <row r="17" spans="1:3">
      <c t="s" r="A17" s="4">
        <v>319</v>
      </c>
      <c t="n" r="B17" s="6">
        <v>8633897</v>
      </c>
      <c t="n" r="C17" s="6">
        <v>3850612</v>
      </c>
    </row>
    <row r="18" spans="1:3">
      <c t="s" r="A18" s="3">
        <v>320</v>
      </c>
    </row>
    <row r="19" spans="1:3">
      <c t="s" r="A19" s="4">
        <v>83</v>
      </c>
      <c t="n" r="B19" s="9">
        <v>-1.4</v>
      </c>
      <c t="n" r="C19" s="9">
        <v>-2.51</v>
      </c>
    </row>
    <row r="20" spans="1:3">
      <c t="s" r="A20" s="4">
        <v>84</v>
      </c>
      <c t="n" r="B20" s="9">
        <v>-1.4</v>
      </c>
      <c t="n" r="C20" s="9">
        <v>-3.0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21</v>
      </c>
      <c t="s" r="B1" s="2">
        <v>1</v>
      </c>
    </row>
    <row r="2" spans="1:3">
      <c t="s" r="B2" s="2">
        <v>2</v>
      </c>
      <c t="s" r="C2" s="2">
        <v>32</v>
      </c>
    </row>
    <row r="3" spans="1:3">
      <c t="s" r="A3" s="3">
        <v>322</v>
      </c>
    </row>
    <row r="4" spans="1:3">
      <c t="s" r="A4" s="4">
        <v>323</v>
      </c>
      <c t="n" r="B4" s="6">
        <v>2461938</v>
      </c>
      <c t="n" r="C4" s="6">
        <v>934032</v>
      </c>
    </row>
    <row r="5" spans="1:3">
      <c t="s" r="A5" s="4">
        <v>249</v>
      </c>
    </row>
    <row r="6" spans="1:3">
      <c t="s" r="A6" s="3">
        <v>322</v>
      </c>
    </row>
    <row r="7" spans="1:3">
      <c t="s" r="A7" s="4">
        <v>323</v>
      </c>
      <c t="n" r="B7" s="6">
        <v>1077330</v>
      </c>
      <c t="n" r="C7" s="6">
        <v>874032</v>
      </c>
    </row>
    <row r="8" spans="1:3">
      <c t="s" r="A8" s="4">
        <v>324</v>
      </c>
    </row>
    <row r="9" spans="1:3">
      <c t="s" r="A9" s="3">
        <v>322</v>
      </c>
    </row>
    <row r="10" spans="1:3">
      <c t="s" r="A10" s="4">
        <v>323</v>
      </c>
      <c t="n" r="B10" s="6">
        <v>1384608</v>
      </c>
      <c t="n" r="C10" s="6">
        <v>6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25</v>
      </c>
      <c t="s" r="B1" s="2">
        <v>2</v>
      </c>
      <c t="s" r="C1" s="2">
        <v>32</v>
      </c>
      <c t="s" r="D1" s="2">
        <v>326</v>
      </c>
    </row>
    <row r="2" spans="1:4">
      <c t="s" r="A2" s="3">
        <v>327</v>
      </c>
    </row>
    <row r="3" spans="1:4">
      <c t="s" r="A3" s="4">
        <v>328</v>
      </c>
      <c t="n" r="B3" s="7">
        <v>1662890</v>
      </c>
    </row>
    <row r="4" spans="1:4">
      <c t="s" r="A4" s="4">
        <v>329</v>
      </c>
      <c t="n" r="B4" s="6">
        <v>35886</v>
      </c>
    </row>
    <row r="5" spans="1:4">
      <c t="s" r="A5" s="4">
        <v>330</v>
      </c>
      <c t="n" r="B5" s="6">
        <v>12950000</v>
      </c>
    </row>
    <row r="6" spans="1:4">
      <c t="s" r="A6" s="4">
        <v>331</v>
      </c>
      <c t="n" r="B6" s="6">
        <v>12950137</v>
      </c>
    </row>
    <row r="7" spans="1:4">
      <c t="s" r="A7" s="4">
        <v>332</v>
      </c>
      <c t="n" r="B7" s="6">
        <v>25900137</v>
      </c>
    </row>
    <row r="8" spans="1:4">
      <c t="s" r="A8" s="4">
        <v>333</v>
      </c>
      <c t="n" r="B8" s="6">
        <v>0</v>
      </c>
    </row>
    <row r="9" spans="1:4">
      <c t="s" r="A9" s="4">
        <v>334</v>
      </c>
      <c t="n" r="B9" s="6">
        <v>14648866</v>
      </c>
      <c t="n" r="C9" s="7">
        <v>8527304</v>
      </c>
      <c t="n" r="D9" s="7">
        <v>3262354</v>
      </c>
    </row>
    <row r="10" spans="1:4">
      <c t="s" r="A10" s="4">
        <v>335</v>
      </c>
      <c t="n" r="B10" s="6">
        <v>12941776</v>
      </c>
    </row>
    <row r="11" spans="1:4">
      <c t="s" r="A11" s="4">
        <v>336</v>
      </c>
    </row>
    <row r="12" spans="1:4">
      <c t="s" r="A12" s="3">
        <v>327</v>
      </c>
    </row>
    <row r="13" spans="1:4">
      <c t="s" r="A13" s="4">
        <v>333</v>
      </c>
      <c t="n" r="B13" s="6">
        <v>0</v>
      </c>
    </row>
    <row r="14" spans="1:4">
      <c t="s" r="A14" s="4">
        <v>337</v>
      </c>
      <c t="n" r="B14" s="6">
        <v>-8361</v>
      </c>
    </row>
    <row r="15" spans="1:4">
      <c t="s" r="A15" s="4">
        <v>338</v>
      </c>
      <c t="n" r="B15" s="6">
        <v>25891776</v>
      </c>
    </row>
    <row r="16" spans="1:4">
      <c t="s" r="A16" s="4">
        <v>334</v>
      </c>
      <c t="n" r="B16" s="6">
        <v>12950000</v>
      </c>
    </row>
    <row r="17" spans="1:4">
      <c t="s" r="A17" s="4">
        <v>335</v>
      </c>
      <c t="n" r="B17" s="6">
        <v>12941776</v>
      </c>
    </row>
    <row r="18" spans="1:4">
      <c t="s" r="A18" s="4">
        <v>339</v>
      </c>
    </row>
    <row r="19" spans="1:4">
      <c t="s" r="A19" s="3">
        <v>327</v>
      </c>
    </row>
    <row r="20" spans="1:4">
      <c t="s" r="A20" s="4">
        <v>333</v>
      </c>
      <c t="n" r="B20" s="6">
        <v>0</v>
      </c>
    </row>
    <row r="21" spans="1:4">
      <c t="s" r="A21" s="4">
        <v>338</v>
      </c>
      <c t="n" r="B21" s="6">
        <v>1662980</v>
      </c>
    </row>
    <row r="22" spans="1:4">
      <c t="s" r="A22" s="4">
        <v>334</v>
      </c>
      <c t="n" r="B22" s="6">
        <v>1662980</v>
      </c>
    </row>
    <row r="23" spans="1:4">
      <c t="s" r="A23" s="4">
        <v>340</v>
      </c>
    </row>
    <row r="24" spans="1:4">
      <c t="s" r="A24" s="3">
        <v>327</v>
      </c>
    </row>
    <row r="25" spans="1:4">
      <c t="s" r="A25" s="4">
        <v>333</v>
      </c>
      <c t="n" r="B25" s="6">
        <v>0</v>
      </c>
    </row>
    <row r="26" spans="1:4">
      <c t="s" r="A26" s="4">
        <v>338</v>
      </c>
      <c t="n" r="B26" s="6">
        <v>35886</v>
      </c>
    </row>
    <row r="27" spans="1:4">
      <c t="s" r="A27" s="4">
        <v>334</v>
      </c>
      <c t="n" r="B27" s="6">
        <v>35886</v>
      </c>
    </row>
    <row r="28" spans="1:4">
      <c t="s" r="A28" s="4">
        <v>341</v>
      </c>
    </row>
    <row r="29" spans="1:4">
      <c t="s" r="A29" s="3">
        <v>327</v>
      </c>
    </row>
    <row r="30" spans="1:4">
      <c t="s" r="A30" s="4">
        <v>333</v>
      </c>
      <c t="n" r="B30" s="6">
        <v>0</v>
      </c>
    </row>
    <row r="31" spans="1:4">
      <c t="s" r="A31" s="4">
        <v>338</v>
      </c>
      <c t="n" r="B31" s="6">
        <v>12950000</v>
      </c>
    </row>
    <row r="32" spans="1:4">
      <c t="s" r="A32" s="4">
        <v>334</v>
      </c>
      <c t="n" r="B32" s="6">
        <v>12950000</v>
      </c>
    </row>
    <row r="33" spans="1:4">
      <c t="s" r="A33" s="4">
        <v>342</v>
      </c>
    </row>
    <row r="34" spans="1:4">
      <c t="s" r="A34" s="3">
        <v>327</v>
      </c>
    </row>
    <row r="35" spans="1:4">
      <c t="s" r="A35" s="4">
        <v>333</v>
      </c>
      <c t="n" r="B35" s="6">
        <v>0</v>
      </c>
    </row>
    <row r="36" spans="1:4">
      <c t="s" r="A36" s="4">
        <v>337</v>
      </c>
      <c t="n" r="B36" s="6">
        <v>-8361</v>
      </c>
    </row>
    <row r="37" spans="1:4">
      <c t="s" r="A37" s="4">
        <v>338</v>
      </c>
      <c t="n" r="B37" s="6">
        <v>12941776</v>
      </c>
    </row>
    <row r="38" spans="1:4">
      <c t="s" r="A38" s="4">
        <v>335</v>
      </c>
      <c t="n" r="B38" s="7">
        <v>1294177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t="s" r="A1" s="1">
        <v>343</v>
      </c>
      <c t="s" r="B1" s="2">
        <v>1</v>
      </c>
    </row>
    <row r="2" spans="1:2">
      <c t="s" r="B2" s="2">
        <v>2</v>
      </c>
    </row>
    <row r="3" spans="1:2">
      <c t="s" r="A3" s="4">
        <v>296</v>
      </c>
    </row>
    <row r="4" spans="1:2">
      <c t="s" r="A4" s="3">
        <v>327</v>
      </c>
    </row>
    <row r="5" spans="1:2">
      <c t="s" r="A5" s="4">
        <v>344</v>
      </c>
      <c t="s" r="B5" s="4">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346</v>
      </c>
      <c t="s" r="B1" s="2">
        <v>2</v>
      </c>
      <c t="s" r="C1" s="2">
        <v>32</v>
      </c>
    </row>
    <row r="2" spans="1:3">
      <c t="s" r="A2" s="3">
        <v>161</v>
      </c>
    </row>
    <row r="3" spans="1:3">
      <c t="s" r="A3" s="4">
        <v>347</v>
      </c>
      <c t="n" r="B3" s="7">
        <v>0</v>
      </c>
      <c t="n" r="C3" s="7">
        <v>0</v>
      </c>
    </row>
    <row r="4" spans="1:3">
      <c t="s" r="A4" s="4">
        <v>348</v>
      </c>
      <c t="n" r="B4" s="7">
        <v>25927662</v>
      </c>
      <c t="n" r="C4"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9</v>
      </c>
      <c t="s" r="B1" s="2">
        <v>2</v>
      </c>
      <c t="s" r="C1" s="2">
        <v>32</v>
      </c>
    </row>
    <row r="2" spans="1:3">
      <c t="s" r="A2" s="3">
        <v>350</v>
      </c>
    </row>
    <row r="3" spans="1:3">
      <c t="s" r="A3" s="4">
        <v>351</v>
      </c>
      <c t="n" r="B3" s="7">
        <v>25927662</v>
      </c>
      <c t="n" r="C3" s="7">
        <v>0</v>
      </c>
    </row>
    <row r="4" spans="1:3">
      <c t="s" r="A4" s="4">
        <v>351</v>
      </c>
      <c t="n" r="B4" s="6">
        <v>25927662</v>
      </c>
      <c t="n" r="C4" s="7">
        <v>0</v>
      </c>
    </row>
    <row r="5" spans="1:3">
      <c t="s" r="A5" s="4">
        <v>340</v>
      </c>
    </row>
    <row r="6" spans="1:3">
      <c t="s" r="A6" s="3">
        <v>350</v>
      </c>
    </row>
    <row r="7" spans="1:3">
      <c t="s" r="A7" s="4">
        <v>351</v>
      </c>
      <c t="n" r="B7" s="6">
        <v>35886</v>
      </c>
    </row>
    <row r="8" spans="1:3">
      <c t="s" r="A8" s="4">
        <v>351</v>
      </c>
      <c t="n" r="B8" s="6">
        <v>35886</v>
      </c>
    </row>
    <row r="9" spans="1:3">
      <c t="s" r="A9" s="4">
        <v>352</v>
      </c>
    </row>
    <row r="10" spans="1:3">
      <c t="s" r="A10" s="3">
        <v>350</v>
      </c>
    </row>
    <row r="11" spans="1:3">
      <c t="s" r="A11" s="4">
        <v>351</v>
      </c>
      <c t="n" r="B11" s="6">
        <v>12950000</v>
      </c>
    </row>
    <row r="12" spans="1:3">
      <c t="s" r="A12" s="4">
        <v>351</v>
      </c>
      <c t="n" r="B12" s="6">
        <v>12950000</v>
      </c>
    </row>
    <row r="13" spans="1:3">
      <c t="s" r="A13" s="4">
        <v>342</v>
      </c>
    </row>
    <row r="14" spans="1:3">
      <c t="s" r="A14" s="3">
        <v>350</v>
      </c>
    </row>
    <row r="15" spans="1:3">
      <c t="s" r="A15" s="4">
        <v>351</v>
      </c>
      <c t="n" r="B15" s="6">
        <v>12941776</v>
      </c>
    </row>
    <row r="16" spans="1:3">
      <c t="s" r="A16" s="4">
        <v>351</v>
      </c>
      <c t="n" r="B16" s="6">
        <v>12941776</v>
      </c>
    </row>
    <row r="17" spans="1:3">
      <c t="s" r="A17" s="4">
        <v>353</v>
      </c>
    </row>
    <row r="18" spans="1:3">
      <c t="s" r="A18" s="3">
        <v>350</v>
      </c>
    </row>
    <row r="19" spans="1:3">
      <c t="s" r="A19" s="4">
        <v>351</v>
      </c>
      <c t="n" r="B19" s="6">
        <v>35886</v>
      </c>
    </row>
    <row r="20" spans="1:3">
      <c t="s" r="A20" s="4">
        <v>351</v>
      </c>
      <c t="n" r="B20" s="6">
        <v>35886</v>
      </c>
    </row>
    <row r="21" spans="1:3">
      <c t="s" r="A21" s="4">
        <v>354</v>
      </c>
    </row>
    <row r="22" spans="1:3">
      <c t="s" r="A22" s="3">
        <v>350</v>
      </c>
    </row>
    <row r="23" spans="1:3">
      <c t="s" r="A23" s="4">
        <v>351</v>
      </c>
      <c t="n" r="B23" s="6">
        <v>35886</v>
      </c>
    </row>
    <row r="24" spans="1:3">
      <c t="s" r="A24" s="4">
        <v>351</v>
      </c>
      <c t="n" r="B24" s="6">
        <v>35886</v>
      </c>
    </row>
    <row r="25" spans="1:3">
      <c t="s" r="A25" s="4">
        <v>355</v>
      </c>
    </row>
    <row r="26" spans="1:3">
      <c t="s" r="A26" s="3">
        <v>350</v>
      </c>
    </row>
    <row r="27" spans="1:3">
      <c t="s" r="A27" s="4">
        <v>351</v>
      </c>
      <c t="n" r="B27" s="6">
        <v>25891776</v>
      </c>
    </row>
    <row r="28" spans="1:3">
      <c t="s" r="A28" s="4">
        <v>351</v>
      </c>
      <c t="n" r="B28" s="6">
        <v>25891776</v>
      </c>
    </row>
    <row r="29" spans="1:3">
      <c t="s" r="A29" s="4">
        <v>356</v>
      </c>
    </row>
    <row r="30" spans="1:3">
      <c t="s" r="A30" s="3">
        <v>350</v>
      </c>
    </row>
    <row r="31" spans="1:3">
      <c t="s" r="A31" s="4">
        <v>351</v>
      </c>
      <c t="n" r="B31" s="6">
        <v>12950000</v>
      </c>
    </row>
    <row r="32" spans="1:3">
      <c t="s" r="A32" s="4">
        <v>351</v>
      </c>
      <c t="n" r="B32" s="6">
        <v>12950000</v>
      </c>
    </row>
    <row r="33" spans="1:3">
      <c t="s" r="A33" s="4">
        <v>357</v>
      </c>
    </row>
    <row r="34" spans="1:3">
      <c t="s" r="A34" s="3">
        <v>350</v>
      </c>
    </row>
    <row r="35" spans="1:3">
      <c t="s" r="A35" s="4">
        <v>351</v>
      </c>
      <c t="n" r="B35" s="6">
        <v>12941776</v>
      </c>
    </row>
    <row r="36" spans="1:3">
      <c t="s" r="A36" s="4">
        <v>351</v>
      </c>
      <c t="n" r="B36" s="7">
        <v>1294177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358</v>
      </c>
      <c t="s" r="B1" s="2">
        <v>2</v>
      </c>
      <c t="s" r="C1" s="2">
        <v>32</v>
      </c>
    </row>
    <row r="2" spans="1:3">
      <c t="s" r="A2" s="3">
        <v>164</v>
      </c>
    </row>
    <row r="3" spans="1:3">
      <c t="s" r="A3" s="4">
        <v>359</v>
      </c>
      <c t="n" r="B3" s="7">
        <v>394773</v>
      </c>
      <c t="n" r="C3" s="7">
        <v>444786</v>
      </c>
    </row>
    <row r="4" spans="1:3">
      <c t="s" r="A4" s="4">
        <v>360</v>
      </c>
      <c t="n" r="B4" s="6">
        <v>550323</v>
      </c>
      <c t="n" r="C4" s="6">
        <v>313642</v>
      </c>
    </row>
    <row r="5" spans="1:3">
      <c t="s" r="A5" s="4">
        <v>361</v>
      </c>
      <c t="n" r="B5" s="6">
        <v>192676</v>
      </c>
      <c t="n" r="C5" s="6">
        <v>101457</v>
      </c>
    </row>
    <row r="6" spans="1:3">
      <c t="s" r="A6" s="4">
        <v>362</v>
      </c>
      <c t="n" r="B6" s="6">
        <v>48657</v>
      </c>
      <c t="n" r="C6" s="6">
        <v>48839</v>
      </c>
    </row>
    <row r="7" spans="1:3">
      <c t="s" r="A7" s="4">
        <v>43</v>
      </c>
      <c t="n" r="B7" s="7">
        <v>1186429</v>
      </c>
      <c t="n" r="C7" s="7">
        <v>9087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t="s" r="A1" s="1">
        <v>68</v>
      </c>
      <c t="s" r="B1" s="2">
        <v>1</v>
      </c>
    </row>
    <row r="2" spans="1:3">
      <c t="s" r="B2" s="2">
        <v>2</v>
      </c>
      <c t="s" r="C2" s="2">
        <v>32</v>
      </c>
    </row>
    <row r="3" spans="1:3">
      <c t="s" r="A3" s="3">
        <v>69</v>
      </c>
    </row>
    <row r="4" spans="1:3">
      <c t="s" r="A4" s="4">
        <v>70</v>
      </c>
      <c t="n" r="B4" s="7">
        <v>7574398</v>
      </c>
      <c t="n" r="C4" s="7">
        <v>3707544</v>
      </c>
    </row>
    <row r="5" spans="1:3">
      <c t="s" r="A5" s="4">
        <v>71</v>
      </c>
      <c t="n" r="B5" s="6">
        <v>4414709</v>
      </c>
      <c t="n" r="C5" s="6">
        <v>3563046</v>
      </c>
    </row>
    <row r="6" spans="1:3">
      <c t="s" r="A6" s="4">
        <v>72</v>
      </c>
      <c t="n" r="B6" s="6">
        <v>-11989107</v>
      </c>
      <c t="n" r="C6" s="6">
        <v>-7270590</v>
      </c>
    </row>
    <row r="7" spans="1:3">
      <c t="s" r="A7" s="3">
        <v>73</v>
      </c>
    </row>
    <row r="8" spans="1:3">
      <c t="s" r="A8" s="4">
        <v>74</v>
      </c>
      <c t="n" r="C8" s="6">
        <v>2327502</v>
      </c>
    </row>
    <row r="9" spans="1:3">
      <c t="s" r="A9" s="4">
        <v>75</v>
      </c>
      <c t="n" r="B9" s="6">
        <v>11126</v>
      </c>
      <c t="n" r="C9" s="6">
        <v>3</v>
      </c>
    </row>
    <row r="10" spans="1:3">
      <c t="s" r="A10" s="4">
        <v>76</v>
      </c>
      <c t="n" r="B10" s="6">
        <v>-112306</v>
      </c>
      <c t="n" r="C10" s="6">
        <v>-244174</v>
      </c>
    </row>
    <row r="11" spans="1:3">
      <c t="s" r="A11" s="4">
        <v>77</v>
      </c>
      <c t="n" r="B11" s="6">
        <v>-101180</v>
      </c>
      <c t="n" r="C11" s="6">
        <v>2083331</v>
      </c>
    </row>
    <row r="12" spans="1:3">
      <c t="s" r="A12" s="4">
        <v>78</v>
      </c>
      <c t="n" r="B12" s="6">
        <v>-12090287</v>
      </c>
      <c t="n" r="C12" s="6">
        <v>-5187259</v>
      </c>
    </row>
    <row r="13" spans="1:3">
      <c t="s" r="A13" s="4">
        <v>79</v>
      </c>
      <c t="n" r="C13" s="6">
        <v>-333082</v>
      </c>
    </row>
    <row r="14" spans="1:3">
      <c t="s" r="A14" s="4">
        <v>80</v>
      </c>
      <c t="n" r="C14" s="6">
        <v>-4053570</v>
      </c>
    </row>
    <row r="15" spans="1:3">
      <c t="s" r="A15" s="4">
        <v>81</v>
      </c>
      <c t="n" r="B15" s="7">
        <v>-12090287</v>
      </c>
      <c t="n" r="C15" s="7">
        <v>-9573911</v>
      </c>
    </row>
    <row r="16" spans="1:3">
      <c t="s" r="A16" s="3">
        <v>82</v>
      </c>
    </row>
    <row r="17" spans="1:3">
      <c t="s" r="A17" s="4">
        <v>83</v>
      </c>
      <c t="n" r="B17" s="9">
        <v>-1.4</v>
      </c>
      <c t="n" r="C17" s="9">
        <v>-2.51</v>
      </c>
    </row>
    <row r="18" spans="1:3">
      <c t="s" r="A18" s="4">
        <v>84</v>
      </c>
      <c t="n" r="B18" s="9">
        <v>-1.4</v>
      </c>
      <c t="n" r="C18" s="9">
        <v>-3.09</v>
      </c>
    </row>
    <row r="19" spans="1:3">
      <c t="s" r="A19" s="3">
        <v>85</v>
      </c>
    </row>
    <row r="20" spans="1:3">
      <c t="s" r="A20" s="4">
        <v>83</v>
      </c>
      <c t="n" r="B20" s="6">
        <v>8633897</v>
      </c>
      <c t="n" r="C20" s="6">
        <v>3818157</v>
      </c>
    </row>
    <row r="21" spans="1:3">
      <c t="s" r="A21" s="4">
        <v>84</v>
      </c>
      <c t="n" r="B21" s="6">
        <v>8633897</v>
      </c>
      <c t="n" r="C21" s="6">
        <v>38506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t="s" r="A1" s="1">
        <v>363</v>
      </c>
      <c t="s" r="B1" s="2">
        <v>364</v>
      </c>
      <c t="s" r="C1" s="2">
        <v>1</v>
      </c>
    </row>
    <row r="2" spans="1:3">
      <c t="s" r="B2" s="2">
        <v>365</v>
      </c>
      <c t="s" r="C2" s="2">
        <v>2</v>
      </c>
    </row>
    <row r="3" spans="1:3">
      <c t="s" r="A3" s="4">
        <v>366</v>
      </c>
    </row>
    <row r="4" spans="1:3">
      <c t="s" r="A4" s="3">
        <v>367</v>
      </c>
    </row>
    <row r="5" spans="1:3">
      <c t="s" r="A5" s="4">
        <v>368</v>
      </c>
      <c t="s" r="B5" s="4">
        <v>369</v>
      </c>
    </row>
    <row r="6" spans="1:3">
      <c t="s" r="A6" s="4">
        <v>370</v>
      </c>
    </row>
    <row r="7" spans="1:3">
      <c t="s" r="A7" s="3">
        <v>367</v>
      </c>
    </row>
    <row r="8" spans="1:3">
      <c t="s" r="A8" s="4">
        <v>371</v>
      </c>
      <c t="n" r="C8" s="10">
        <v>2014</v>
      </c>
    </row>
    <row r="9" spans="1:3">
      <c t="s" r="A9" s="4">
        <v>372</v>
      </c>
      <c t="n" r="C9" s="6">
        <v>21250</v>
      </c>
    </row>
    <row r="10" spans="1:3">
      <c t="s" r="A10" s="4">
        <v>373</v>
      </c>
    </row>
    <row r="11" spans="1:3">
      <c t="s" r="A11" s="3">
        <v>367</v>
      </c>
    </row>
    <row r="12" spans="1:3">
      <c t="s" r="A12" s="4">
        <v>374</v>
      </c>
      <c t="n" r="B12" s="7">
        <v>170000</v>
      </c>
    </row>
    <row r="13" spans="1:3">
      <c t="s" r="A13" s="4">
        <v>375</v>
      </c>
      <c t="s" r="B13" s="4">
        <v>376</v>
      </c>
    </row>
    <row r="14" spans="1:3">
      <c t="s" r="A14" s="4">
        <v>377</v>
      </c>
      <c t="s" r="B14" s="4">
        <v>378</v>
      </c>
    </row>
    <row r="15" spans="1:3">
      <c t="s" r="A15" s="4">
        <v>371</v>
      </c>
      <c t="n" r="C15" s="10">
        <v>2014</v>
      </c>
    </row>
    <row r="16" spans="1:3">
      <c t="s" r="A16" s="4">
        <v>372</v>
      </c>
      <c t="n" r="C16" s="6">
        <v>212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36"/>
    <col customWidth="1" max="5" min="5" width="14"/>
    <col customWidth="1" max="6" min="6" width="14"/>
    <col customWidth="1" max="7" min="7" width="14"/>
    <col customWidth="1" max="8" min="8" width="14"/>
    <col customWidth="1" max="9" min="9" width="14"/>
    <col customWidth="1" max="10" min="10" width="14"/>
  </cols>
  <sheetData>
    <row r="1" spans="1:10">
      <c t="s" r="A1" s="1">
        <v>379</v>
      </c>
      <c t="s" r="B1" s="2">
        <v>364</v>
      </c>
      <c t="s" r="D1" s="2">
        <v>1</v>
      </c>
    </row>
    <row r="2" spans="1:10">
      <c t="s" r="B2" s="2">
        <v>261</v>
      </c>
      <c t="s" r="C2" s="2">
        <v>380</v>
      </c>
      <c t="s" r="D2" s="2">
        <v>2</v>
      </c>
      <c t="s" r="E2" s="2">
        <v>32</v>
      </c>
      <c t="s" r="F2" s="2">
        <v>381</v>
      </c>
      <c t="s" r="G2" s="2">
        <v>382</v>
      </c>
      <c t="s" r="H2" s="2">
        <v>383</v>
      </c>
      <c t="s" r="I2" s="2">
        <v>384</v>
      </c>
      <c t="s" r="J2" s="2">
        <v>385</v>
      </c>
    </row>
    <row r="3" spans="1:10">
      <c t="s" r="A3" s="3">
        <v>386</v>
      </c>
    </row>
    <row r="4" spans="1:10">
      <c t="s" r="A4" s="4">
        <v>285</v>
      </c>
      <c t="s" r="B4" s="4">
        <v>286</v>
      </c>
    </row>
    <row r="5" spans="1:10">
      <c t="s" r="A5" s="4">
        <v>387</v>
      </c>
      <c t="s" r="D5" s="4">
        <v>388</v>
      </c>
    </row>
    <row r="6" spans="1:10">
      <c t="s" r="A6" s="4">
        <v>389</v>
      </c>
      <c t="n" r="D6" s="7">
        <v>58160</v>
      </c>
    </row>
    <row r="7" spans="1:10">
      <c t="s" r="A7" s="4">
        <v>390</v>
      </c>
      <c t="s" r="D7" s="4">
        <v>391</v>
      </c>
    </row>
    <row r="8" spans="1:10">
      <c t="s" r="A8" s="4">
        <v>284</v>
      </c>
      <c t="n" r="E8" s="7">
        <v>1395833</v>
      </c>
    </row>
    <row r="9" spans="1:10">
      <c t="s" r="A9" s="4">
        <v>392</v>
      </c>
      <c t="n" r="F9" s="9">
        <v>9.5</v>
      </c>
      <c t="n" r="G9" s="9">
        <v>9.5</v>
      </c>
      <c t="n" r="H9" s="9">
        <v>9.5</v>
      </c>
      <c t="n" r="I9" s="9">
        <v>9.5</v>
      </c>
    </row>
    <row r="10" spans="1:10">
      <c t="s" r="A10" s="4">
        <v>393</v>
      </c>
      <c t="n" r="C10" s="7">
        <v>178000</v>
      </c>
    </row>
    <row r="11" spans="1:10">
      <c t="s" r="A11" s="4">
        <v>394</v>
      </c>
      <c t="n" r="J11" s="7">
        <v>-88000</v>
      </c>
    </row>
    <row r="12" spans="1:10">
      <c t="s" r="A12" s="4">
        <v>95</v>
      </c>
    </row>
    <row r="13" spans="1:10">
      <c t="s" r="A13" s="3">
        <v>386</v>
      </c>
    </row>
    <row r="14" spans="1:10">
      <c t="s" r="A14" s="4">
        <v>395</v>
      </c>
      <c t="n" r="C14" s="6">
        <v>9692</v>
      </c>
    </row>
    <row r="15" spans="1:10">
      <c t="s" r="A15" s="4">
        <v>392</v>
      </c>
      <c t="n" r="C15" s="9">
        <v>5.16</v>
      </c>
    </row>
    <row r="16" spans="1:10">
      <c t="s" r="A16" s="4">
        <v>396</v>
      </c>
      <c t="s" r="C16" s="4">
        <v>397</v>
      </c>
    </row>
    <row r="17" spans="1:10">
      <c t="s" r="A17" s="4">
        <v>303</v>
      </c>
    </row>
    <row r="18" spans="1:10">
      <c t="s" r="A18" s="3">
        <v>386</v>
      </c>
    </row>
    <row r="19" spans="1:10">
      <c t="s" r="A19" s="4">
        <v>398</v>
      </c>
      <c t="n" r="C19" s="7">
        <v>1500000</v>
      </c>
    </row>
    <row r="20" spans="1:10">
      <c t="s" r="A20" s="4">
        <v>285</v>
      </c>
      <c t="s" r="D20" s="4">
        <v>304</v>
      </c>
    </row>
    <row r="21" spans="1:10">
      <c t="s" r="A21" s="4">
        <v>284</v>
      </c>
      <c t="n" r="D21" s="7">
        <v>2000000</v>
      </c>
    </row>
    <row r="22" spans="1:10">
      <c t="s" r="A22" s="4">
        <v>399</v>
      </c>
      <c t="n" r="D22" s="7">
        <v>1400000</v>
      </c>
      <c t="n" r="E22" s="6">
        <v>1400000</v>
      </c>
    </row>
    <row r="23" spans="1:10">
      <c t="s" r="A23" s="4">
        <v>400</v>
      </c>
      <c t="s" r="D23" s="4">
        <v>401</v>
      </c>
    </row>
    <row r="24" spans="1:10">
      <c t="s" r="A24" s="4">
        <v>305</v>
      </c>
      <c t="s" r="D24" s="4">
        <v>306</v>
      </c>
    </row>
    <row r="25" spans="1:10">
      <c t="s" r="A25" s="4">
        <v>402</v>
      </c>
    </row>
    <row r="26" spans="1:10">
      <c t="s" r="A26" s="3">
        <v>386</v>
      </c>
    </row>
    <row r="27" spans="1:10">
      <c t="s" r="A27" s="4">
        <v>308</v>
      </c>
      <c t="n" r="D27" s="7">
        <v>5000000</v>
      </c>
    </row>
    <row r="28" spans="1:10">
      <c t="s" r="A28" s="4">
        <v>403</v>
      </c>
    </row>
    <row r="29" spans="1:10">
      <c t="s" r="A29" s="3">
        <v>386</v>
      </c>
    </row>
    <row r="30" spans="1:10">
      <c t="s" r="A30" s="4">
        <v>311</v>
      </c>
      <c t="s" r="D30" s="4">
        <v>312</v>
      </c>
    </row>
    <row r="31" spans="1:10">
      <c t="s" r="A31" s="4">
        <v>404</v>
      </c>
    </row>
    <row r="32" spans="1:10">
      <c t="s" r="A32" s="3">
        <v>386</v>
      </c>
    </row>
    <row r="33" spans="1:10">
      <c t="s" r="A33" s="4">
        <v>284</v>
      </c>
      <c t="n" r="D33" s="7">
        <v>3000000</v>
      </c>
    </row>
    <row r="34" spans="1:10">
      <c t="s" r="A34" s="4">
        <v>405</v>
      </c>
    </row>
    <row r="35" spans="1:10">
      <c t="s" r="A35" s="3">
        <v>386</v>
      </c>
    </row>
    <row r="36" spans="1:10">
      <c t="s" r="A36" s="4">
        <v>406</v>
      </c>
      <c t="n" r="D36" s="7">
        <v>107000</v>
      </c>
      <c t="n" r="E36" s="7">
        <v>143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407</v>
      </c>
      <c t="s" r="B1" s="2">
        <v>408</v>
      </c>
    </row>
    <row r="2" spans="1:2">
      <c t="s" r="A2" s="3">
        <v>409</v>
      </c>
    </row>
    <row r="3" spans="1:2">
      <c t="n" r="A3" s="6">
        <v>2016</v>
      </c>
      <c t="n" r="B3" s="7">
        <v>77546</v>
      </c>
    </row>
    <row r="4" spans="1:2">
      <c t="n" r="A4" s="6">
        <v>2017</v>
      </c>
      <c t="n" r="B4" s="6">
        <v>465278</v>
      </c>
    </row>
    <row r="5" spans="1:2">
      <c t="n" r="A5" s="6">
        <v>2018</v>
      </c>
      <c t="n" r="B5" s="6">
        <v>465278</v>
      </c>
    </row>
    <row r="6" spans="1:2">
      <c t="n" r="A6" s="6">
        <v>2019</v>
      </c>
      <c t="n" r="B6" s="6">
        <v>387731</v>
      </c>
    </row>
    <row r="7" spans="1:2">
      <c t="s" r="A7" s="4">
        <v>93</v>
      </c>
      <c t="n" r="B7" s="7">
        <v>139583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t="s" r="A1" s="1">
        <v>410</v>
      </c>
      <c t="s" r="B1" s="2">
        <v>1</v>
      </c>
    </row>
    <row r="2" spans="1:3">
      <c t="s" r="B2" s="2">
        <v>2</v>
      </c>
      <c t="s" r="C2" s="2">
        <v>32</v>
      </c>
    </row>
    <row r="3" spans="1:3">
      <c t="s" r="A3" s="3">
        <v>411</v>
      </c>
    </row>
    <row r="4" spans="1:3">
      <c t="s" r="A4" s="4">
        <v>412</v>
      </c>
      <c t="n" r="B4" s="7">
        <v>0</v>
      </c>
    </row>
    <row r="5" spans="1:3">
      <c t="s" r="A5" s="4">
        <v>413</v>
      </c>
      <c t="s" r="B5" s="4">
        <v>414</v>
      </c>
    </row>
    <row r="6" spans="1:3">
      <c t="s" r="A6" s="4">
        <v>415</v>
      </c>
      <c t="n" r="B6" s="6">
        <v>2035</v>
      </c>
    </row>
    <row r="7" spans="1:3">
      <c t="s" r="A7" s="4">
        <v>416</v>
      </c>
      <c t="n" r="B7" s="6">
        <v>2035</v>
      </c>
    </row>
    <row r="8" spans="1:3">
      <c t="s" r="A8" s="4">
        <v>417</v>
      </c>
      <c t="n" r="B8" s="7">
        <v>4800000</v>
      </c>
    </row>
    <row r="9" spans="1:3">
      <c t="s" r="A9" s="4">
        <v>418</v>
      </c>
      <c t="s" r="B9" s="4">
        <v>419</v>
      </c>
      <c t="s" r="C9" s="4">
        <v>419</v>
      </c>
    </row>
    <row r="10" spans="1:3">
      <c t="s" r="A10" s="4">
        <v>420</v>
      </c>
    </row>
    <row r="11" spans="1:3">
      <c t="s" r="A11" s="3">
        <v>411</v>
      </c>
    </row>
    <row r="12" spans="1:3">
      <c t="s" r="A12" s="4">
        <v>421</v>
      </c>
      <c t="n" r="B12" s="7">
        <v>26100000</v>
      </c>
    </row>
    <row r="13" spans="1:3">
      <c t="s" r="A13" s="4">
        <v>422</v>
      </c>
      <c t="n" r="B13" s="6">
        <v>623000</v>
      </c>
    </row>
    <row r="14" spans="1:3">
      <c t="s" r="A14" s="4">
        <v>423</v>
      </c>
    </row>
    <row r="15" spans="1:3">
      <c t="s" r="A15" s="3">
        <v>411</v>
      </c>
    </row>
    <row r="16" spans="1:3">
      <c t="s" r="A16" s="4">
        <v>421</v>
      </c>
      <c t="n" r="B16" s="6">
        <v>23300000</v>
      </c>
    </row>
    <row r="17" spans="1:3">
      <c t="s" r="A17" s="4">
        <v>422</v>
      </c>
      <c t="n" r="B17" s="7">
        <v>67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4</v>
      </c>
      <c t="s" r="B1" s="2">
        <v>2</v>
      </c>
      <c t="s" r="C1" s="2">
        <v>32</v>
      </c>
    </row>
    <row r="2" spans="1:3">
      <c t="s" r="A2" s="3">
        <v>425</v>
      </c>
    </row>
    <row r="3" spans="1:3">
      <c t="s" r="A3" s="4">
        <v>426</v>
      </c>
      <c t="n" r="B3" s="7">
        <v>10115458</v>
      </c>
      <c t="n" r="C3" s="7">
        <v>6210836</v>
      </c>
    </row>
    <row r="4" spans="1:3">
      <c t="s" r="A4" s="4">
        <v>427</v>
      </c>
      <c t="n" r="B4" s="6">
        <v>667688</v>
      </c>
      <c t="n" r="C4" s="6">
        <v>421828</v>
      </c>
    </row>
    <row r="5" spans="1:3">
      <c t="s" r="A5" s="4">
        <v>428</v>
      </c>
      <c t="n" r="B5" s="6">
        <v>932060</v>
      </c>
      <c t="n" r="C5" s="6">
        <v>1163905</v>
      </c>
    </row>
    <row r="6" spans="1:3">
      <c t="s" r="A6" s="4">
        <v>429</v>
      </c>
      <c t="n" r="B6" s="6">
        <v>591843</v>
      </c>
      <c t="n" r="C6" s="6">
        <v>402062</v>
      </c>
    </row>
    <row r="7" spans="1:3">
      <c t="s" r="A7" s="4">
        <v>430</v>
      </c>
      <c t="n" r="B7" s="6">
        <v>2152854</v>
      </c>
      <c t="n" r="C7" s="6">
        <v>1432312</v>
      </c>
    </row>
    <row r="8" spans="1:3">
      <c t="s" r="A8" s="4">
        <v>431</v>
      </c>
      <c t="n" r="B8" s="6">
        <v>213</v>
      </c>
    </row>
    <row r="9" spans="1:3">
      <c t="s" r="A9" s="4">
        <v>432</v>
      </c>
      <c t="n" r="B9" s="6">
        <v>14460116</v>
      </c>
      <c t="n" r="C9" s="6">
        <v>9630943</v>
      </c>
    </row>
    <row r="10" spans="1:3">
      <c t="s" r="A10" s="4">
        <v>433</v>
      </c>
      <c t="n" r="B10" s="6">
        <v>-14418095</v>
      </c>
      <c t="n" r="C10" s="6">
        <v>-9574752</v>
      </c>
    </row>
    <row r="11" spans="1:3">
      <c t="s" r="A11" s="4">
        <v>434</v>
      </c>
      <c t="n" r="B11" s="6">
        <v>42021</v>
      </c>
      <c t="n" r="C11" s="6">
        <v>56191</v>
      </c>
    </row>
    <row r="12" spans="1:3">
      <c t="s" r="A12" s="3">
        <v>435</v>
      </c>
    </row>
    <row r="13" spans="1:3">
      <c t="s" r="A13" s="4">
        <v>436</v>
      </c>
      <c t="n" r="B13" s="6">
        <v>-42021</v>
      </c>
      <c t="n" r="C13" s="6">
        <v>-56094</v>
      </c>
    </row>
    <row r="14" spans="1:3">
      <c t="s" r="A14" s="4">
        <v>431</v>
      </c>
      <c t="n" r="C14" s="6">
        <v>-97</v>
      </c>
    </row>
    <row r="15" spans="1:3">
      <c t="s" r="A15" s="4">
        <v>437</v>
      </c>
      <c t="n" r="B15" s="6">
        <v>-42021</v>
      </c>
      <c t="n" r="C15" s="6">
        <v>-56191</v>
      </c>
    </row>
    <row r="16" spans="1:3">
      <c t="s" r="A16" s="4">
        <v>438</v>
      </c>
      <c t="n" r="B16" s="7">
        <v>0</v>
      </c>
      <c t="n" r="C16"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439</v>
      </c>
      <c t="s" r="B1" s="2">
        <v>1</v>
      </c>
    </row>
    <row r="2" spans="1:3">
      <c t="s" r="B2" s="2">
        <v>2</v>
      </c>
      <c t="s" r="C2" s="2">
        <v>32</v>
      </c>
    </row>
    <row r="3" spans="1:3">
      <c t="s" r="A3" s="3">
        <v>173</v>
      </c>
    </row>
    <row r="4" spans="1:3">
      <c t="s" r="A4" s="4">
        <v>418</v>
      </c>
      <c t="s" r="B4" s="4">
        <v>419</v>
      </c>
      <c t="s" r="C4" s="4">
        <v>419</v>
      </c>
    </row>
    <row r="5" spans="1:3">
      <c t="s" r="A5" s="4">
        <v>440</v>
      </c>
      <c t="s" r="B5" s="4">
        <v>441</v>
      </c>
      <c t="s" r="C5" s="4">
        <v>442</v>
      </c>
    </row>
    <row r="6" spans="1:3">
      <c t="s" r="A6" s="4">
        <v>443</v>
      </c>
      <c t="s" r="B6" s="4">
        <v>444</v>
      </c>
      <c t="s" r="C6" s="4">
        <v>445</v>
      </c>
    </row>
    <row r="7" spans="1:3">
      <c t="s" r="A7" s="4">
        <v>446</v>
      </c>
      <c t="s" r="B7" s="4">
        <v>447</v>
      </c>
      <c t="s" r="C7" s="4">
        <v>448</v>
      </c>
    </row>
    <row r="8" spans="1:3">
      <c t="s" r="A8" s="4">
        <v>417</v>
      </c>
      <c t="s" r="B8" s="4">
        <v>449</v>
      </c>
      <c t="s" r="C8" s="4">
        <v>450</v>
      </c>
    </row>
    <row r="9" spans="1:3">
      <c t="s" r="A9" s="4">
        <v>451</v>
      </c>
      <c t="s" r="B9" s="4">
        <v>452</v>
      </c>
      <c t="s" r="C9" s="4">
        <v>453</v>
      </c>
    </row>
    <row r="10" spans="1:3">
      <c t="s" r="A10" s="4">
        <v>454</v>
      </c>
      <c t="s" r="B10" s="4">
        <v>444</v>
      </c>
      <c t="s" r="C10" s="4">
        <v>44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9"/>
    <col customWidth="1" max="2" min="2" width="20"/>
    <col customWidth="1" max="3" min="3" width="51"/>
    <col customWidth="1" max="4" min="4" width="37"/>
    <col customWidth="1" max="5" min="5" width="30"/>
  </cols>
  <sheetData>
    <row r="1" spans="1:5">
      <c t="s" r="A1" s="1">
        <v>455</v>
      </c>
      <c t="s" r="B1" s="2">
        <v>456</v>
      </c>
      <c t="s" r="C1" s="2">
        <v>457</v>
      </c>
      <c t="s" r="D1" s="2">
        <v>458</v>
      </c>
      <c t="s" r="E1" s="2">
        <v>459</v>
      </c>
    </row>
    <row r="2" spans="1:5">
      <c t="s" r="A2" s="3">
        <v>460</v>
      </c>
    </row>
    <row r="3" spans="1:5">
      <c t="s" r="A3" s="4">
        <v>461</v>
      </c>
      <c t="n" r="C3" s="6">
        <v>3</v>
      </c>
    </row>
    <row r="4" spans="1:5">
      <c t="s" r="A4" s="4">
        <v>462</v>
      </c>
      <c t="n" r="C4" s="6">
        <v>1077330</v>
      </c>
      <c t="n" r="D4" s="6">
        <v>874032</v>
      </c>
      <c t="n" r="E4" s="6">
        <v>609842</v>
      </c>
    </row>
    <row r="5" spans="1:5">
      <c t="s" r="A5" s="4">
        <v>463</v>
      </c>
      <c t="n" r="C5" s="9">
        <v>3.98</v>
      </c>
      <c t="n" r="D5" s="9">
        <v>3.1</v>
      </c>
      <c t="n" r="E5" s="9">
        <v>1.48</v>
      </c>
    </row>
    <row r="6" spans="1:5">
      <c t="s" r="A6" s="4">
        <v>464</v>
      </c>
      <c t="s" r="C6" s="4">
        <v>414</v>
      </c>
    </row>
    <row r="7" spans="1:5">
      <c t="s" r="A7" s="4">
        <v>465</v>
      </c>
      <c t="s" r="C7" s="4">
        <v>466</v>
      </c>
    </row>
    <row r="8" spans="1:5">
      <c t="s" r="A8" s="4">
        <v>467</v>
      </c>
      <c t="n" r="C8" s="6">
        <v>578384</v>
      </c>
      <c t="n" r="D8" s="6">
        <v>134294</v>
      </c>
    </row>
    <row r="9" spans="1:5">
      <c t="s" r="A9" s="4">
        <v>468</v>
      </c>
      <c t="n" r="D9" s="7">
        <v>340000</v>
      </c>
    </row>
    <row r="10" spans="1:5">
      <c t="s" r="A10" s="4">
        <v>469</v>
      </c>
      <c t="n" r="C10" s="9">
        <v>5.75</v>
      </c>
      <c t="n" r="D10" s="9">
        <v>5.09</v>
      </c>
    </row>
    <row r="11" spans="1:5">
      <c t="s" r="A11" s="4">
        <v>470</v>
      </c>
      <c t="n" r="C11" s="7">
        <v>3500000</v>
      </c>
    </row>
    <row r="12" spans="1:5">
      <c t="s" r="A12" s="4">
        <v>471</v>
      </c>
      <c t="s" r="C12" s="4">
        <v>472</v>
      </c>
    </row>
    <row r="13" spans="1:5">
      <c t="s" r="A13" s="4">
        <v>296</v>
      </c>
    </row>
    <row r="14" spans="1:5">
      <c t="s" r="A14" s="3">
        <v>460</v>
      </c>
    </row>
    <row r="15" spans="1:5">
      <c t="s" r="A15" s="4">
        <v>473</v>
      </c>
      <c t="s" r="C15" s="4">
        <v>474</v>
      </c>
    </row>
    <row r="16" spans="1:5">
      <c t="s" r="A16" s="4">
        <v>475</v>
      </c>
    </row>
    <row r="17" spans="1:5">
      <c t="s" r="A17" s="3">
        <v>460</v>
      </c>
    </row>
    <row r="18" spans="1:5">
      <c t="s" r="A18" s="4">
        <v>476</v>
      </c>
      <c t="s" r="C18" s="4">
        <v>477</v>
      </c>
    </row>
    <row r="19" spans="1:5">
      <c t="s" r="A19" s="4">
        <v>478</v>
      </c>
      <c t="s" r="C19" s="4">
        <v>479</v>
      </c>
    </row>
    <row r="20" spans="1:5">
      <c t="s" r="A20" s="4">
        <v>462</v>
      </c>
      <c t="n" r="C20" s="6">
        <v>23954</v>
      </c>
    </row>
    <row r="21" spans="1:5">
      <c t="s" r="A21" s="4">
        <v>463</v>
      </c>
      <c t="n" r="C21" s="9">
        <v>3.24</v>
      </c>
    </row>
    <row r="22" spans="1:5">
      <c t="s" r="A22" s="4">
        <v>480</v>
      </c>
    </row>
    <row r="23" spans="1:5">
      <c t="s" r="A23" s="3">
        <v>460</v>
      </c>
    </row>
    <row r="24" spans="1:5">
      <c t="s" r="A24" s="4">
        <v>462</v>
      </c>
      <c t="n" r="C24" s="6">
        <v>585888</v>
      </c>
    </row>
    <row r="25" spans="1:5">
      <c t="s" r="A25" s="4">
        <v>463</v>
      </c>
      <c t="n" r="C25" s="9">
        <v>1.41</v>
      </c>
    </row>
    <row r="26" spans="1:5">
      <c t="s" r="A26" s="4">
        <v>481</v>
      </c>
      <c t="n" r="D26" s="6">
        <v>0</v>
      </c>
    </row>
    <row r="27" spans="1:5">
      <c t="s" r="A27" s="4">
        <v>482</v>
      </c>
    </row>
    <row r="28" spans="1:5">
      <c t="s" r="A28" s="3">
        <v>460</v>
      </c>
    </row>
    <row r="29" spans="1:5">
      <c t="s" r="A29" s="4">
        <v>462</v>
      </c>
      <c t="n" r="C29" s="6">
        <v>467488</v>
      </c>
    </row>
    <row r="30" spans="1:5">
      <c t="s" r="A30" s="4">
        <v>463</v>
      </c>
      <c t="n" r="C30" s="9">
        <v>7.25</v>
      </c>
    </row>
    <row r="31" spans="1:5">
      <c t="s" r="A31" s="4">
        <v>483</v>
      </c>
      <c t="n" r="D31" s="6">
        <v>625000</v>
      </c>
    </row>
    <row r="32" spans="1:5">
      <c t="s" r="A32" s="4">
        <v>484</v>
      </c>
      <c t="s" r="C32" s="4">
        <v>485</v>
      </c>
    </row>
    <row r="33" spans="1:5">
      <c t="s" r="A33" s="4">
        <v>486</v>
      </c>
      <c t="n" r="C33" s="7">
        <v>333333</v>
      </c>
    </row>
    <row r="34" spans="1:5">
      <c t="s" r="A34" s="4">
        <v>487</v>
      </c>
    </row>
    <row r="35" spans="1:5">
      <c t="s" r="A35" s="3">
        <v>460</v>
      </c>
    </row>
    <row r="36" spans="1:5">
      <c t="s" r="A36" s="4">
        <v>481</v>
      </c>
      <c t="n" r="B36" s="6">
        <v>1180950</v>
      </c>
    </row>
    <row r="37" spans="1:5">
      <c t="s" r="A37" s="4">
        <v>488</v>
      </c>
      <c t="n" r="B37" s="6">
        <v>333333</v>
      </c>
    </row>
    <row r="38" spans="1:5">
      <c t="s" r="A38" s="4">
        <v>489</v>
      </c>
    </row>
    <row r="39" spans="1:5">
      <c t="s" r="A39" s="3">
        <v>460</v>
      </c>
    </row>
    <row r="40" spans="1:5">
      <c t="s" r="A40" s="4">
        <v>467</v>
      </c>
      <c t="n" r="E40" s="6">
        <v>3201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490</v>
      </c>
      <c t="s" r="B1" s="2">
        <v>1</v>
      </c>
    </row>
    <row r="2" spans="1:3">
      <c t="s" r="B2" s="2">
        <v>2</v>
      </c>
      <c t="s" r="C2" s="2">
        <v>32</v>
      </c>
    </row>
    <row r="3" spans="1:3">
      <c t="s" r="A3" s="3">
        <v>491</v>
      </c>
    </row>
    <row r="4" spans="1:3">
      <c t="s" r="A4" s="4">
        <v>492</v>
      </c>
      <c t="n" r="B4" s="6">
        <v>874032</v>
      </c>
      <c t="n" r="C4" s="6">
        <v>609842</v>
      </c>
    </row>
    <row r="5" spans="1:3">
      <c t="s" r="A5" s="4">
        <v>493</v>
      </c>
      <c t="n" r="B5" s="6">
        <v>203298</v>
      </c>
      <c t="n" r="C5" s="6">
        <v>264190</v>
      </c>
    </row>
    <row r="6" spans="1:3">
      <c t="s" r="A6" s="4">
        <v>494</v>
      </c>
      <c t="n" r="B6" s="6">
        <v>1077330</v>
      </c>
      <c t="n" r="C6" s="6">
        <v>874032</v>
      </c>
    </row>
    <row r="7" spans="1:3">
      <c t="s" r="A7" s="4">
        <v>495</v>
      </c>
      <c t="n" r="B7" s="6">
        <v>578384</v>
      </c>
      <c t="n" r="C7" s="6">
        <v>134294</v>
      </c>
    </row>
    <row r="8" spans="1:3">
      <c t="s" r="A8" s="4">
        <v>496</v>
      </c>
      <c t="n" r="B8" s="9">
        <v>3.1</v>
      </c>
      <c t="n" r="C8" s="9">
        <v>1.48</v>
      </c>
    </row>
    <row r="9" spans="1:3">
      <c t="s" r="A9" s="4">
        <v>497</v>
      </c>
      <c t="n" r="B9" s="11">
        <v>7.78</v>
      </c>
      <c t="n" r="C9" s="11">
        <v>6.84</v>
      </c>
    </row>
    <row r="10" spans="1:3">
      <c t="s" r="A10" s="4">
        <v>498</v>
      </c>
      <c t="n" r="B10" s="11">
        <v>3.98</v>
      </c>
      <c t="n" r="C10" s="9">
        <v>3.1</v>
      </c>
    </row>
    <row r="11" spans="1:3">
      <c t="s" r="A11" s="4">
        <v>499</v>
      </c>
      <c t="n" r="B11" s="9">
        <v>4.43</v>
      </c>
    </row>
    <row r="12" spans="1:3">
      <c t="s" r="A12" s="4">
        <v>500</v>
      </c>
      <c t="s" r="B12" s="4">
        <v>501</v>
      </c>
    </row>
    <row r="13" spans="1:3">
      <c t="s" r="A13" s="4">
        <v>502</v>
      </c>
      <c t="s" r="B13" s="4">
        <v>503</v>
      </c>
    </row>
    <row r="14" spans="1:3">
      <c t="s" r="A14" s="4">
        <v>504</v>
      </c>
      <c t="n" r="B14" s="7">
        <v>3405821</v>
      </c>
    </row>
    <row r="15" spans="1:3">
      <c t="s" r="A15" s="4">
        <v>505</v>
      </c>
      <c t="n" r="B15" s="7">
        <v>256261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06</v>
      </c>
      <c t="s" r="B1" s="2">
        <v>2</v>
      </c>
      <c t="s" r="C1" s="2">
        <v>381</v>
      </c>
      <c t="s" r="D1" s="2">
        <v>382</v>
      </c>
      <c t="s" r="E1" s="2">
        <v>383</v>
      </c>
    </row>
    <row r="2" spans="1:5">
      <c t="s" r="A2" s="3">
        <v>491</v>
      </c>
    </row>
    <row r="3" spans="1:5">
      <c t="s" r="A3" s="4">
        <v>507</v>
      </c>
      <c t="n" r="B3" s="9">
        <v>6.78</v>
      </c>
      <c t="n" r="C3" s="7">
        <v>20</v>
      </c>
      <c t="n" r="D3" s="7">
        <v>20</v>
      </c>
      <c t="n" r="E3" s="7">
        <v>2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 customWidth="1" max="5" min="5" width="14"/>
    <col customWidth="1" max="6" min="6" width="14"/>
  </cols>
  <sheetData>
    <row r="1" spans="1:6">
      <c t="s" r="A1" s="1">
        <v>508</v>
      </c>
      <c t="s" r="B1" s="2">
        <v>1</v>
      </c>
    </row>
    <row r="2" spans="1:6">
      <c t="s" r="B2" s="2">
        <v>2</v>
      </c>
      <c t="s" r="C2" s="2">
        <v>32</v>
      </c>
      <c t="s" r="D2" s="2">
        <v>381</v>
      </c>
      <c t="s" r="E2" s="2">
        <v>382</v>
      </c>
      <c t="s" r="F2" s="2">
        <v>383</v>
      </c>
    </row>
    <row r="3" spans="1:6">
      <c t="s" r="A3" s="3">
        <v>460</v>
      </c>
    </row>
    <row r="4" spans="1:6">
      <c t="s" r="A4" s="4">
        <v>509</v>
      </c>
      <c t="n" r="B4" s="9">
        <v>6.78</v>
      </c>
      <c t="n" r="D4" s="7">
        <v>20</v>
      </c>
      <c t="n" r="E4" s="7">
        <v>20</v>
      </c>
      <c t="n" r="F4" s="7">
        <v>20</v>
      </c>
    </row>
    <row r="5" spans="1:6">
      <c t="s" r="A5" s="4">
        <v>249</v>
      </c>
    </row>
    <row r="6" spans="1:6">
      <c t="s" r="A6" s="3">
        <v>460</v>
      </c>
    </row>
    <row r="7" spans="1:6">
      <c t="s" r="A7" s="4">
        <v>510</v>
      </c>
      <c t="s" r="B7" s="4">
        <v>444</v>
      </c>
      <c t="s" r="C7" s="4">
        <v>444</v>
      </c>
    </row>
    <row r="8" spans="1:6">
      <c t="s" r="A8" s="4">
        <v>511</v>
      </c>
      <c t="s" r="B8" s="4">
        <v>512</v>
      </c>
      <c t="s" r="C8" s="4">
        <v>512</v>
      </c>
    </row>
    <row r="9" spans="1:6">
      <c t="s" r="A9" s="4">
        <v>513</v>
      </c>
    </row>
    <row r="10" spans="1:6">
      <c t="s" r="A10" s="3">
        <v>460</v>
      </c>
    </row>
    <row r="11" spans="1:6">
      <c t="s" r="A11" s="4">
        <v>509</v>
      </c>
      <c t="n" r="B11" s="9">
        <v>7.19</v>
      </c>
      <c t="n" r="C11" s="9">
        <v>4.99</v>
      </c>
    </row>
    <row r="12" spans="1:6">
      <c t="s" r="A12" s="4">
        <v>514</v>
      </c>
      <c t="n" r="B12" s="9">
        <v>7.19</v>
      </c>
      <c t="n" r="C12" s="9">
        <v>4.99</v>
      </c>
    </row>
    <row r="13" spans="1:6">
      <c t="s" r="A13" s="4">
        <v>515</v>
      </c>
      <c t="s" r="B13" s="4">
        <v>516</v>
      </c>
      <c t="s" r="C13" s="4">
        <v>517</v>
      </c>
    </row>
    <row r="14" spans="1:6">
      <c t="s" r="A14" s="4">
        <v>518</v>
      </c>
      <c t="s" r="B14" s="4">
        <v>519</v>
      </c>
      <c t="s" r="C14" s="4">
        <v>447</v>
      </c>
    </row>
    <row r="15" spans="1:6">
      <c t="s" r="A15" s="4">
        <v>520</v>
      </c>
    </row>
    <row r="16" spans="1:6">
      <c t="s" r="A16" s="3">
        <v>460</v>
      </c>
    </row>
    <row r="17" spans="1:6">
      <c t="s" r="A17" s="4">
        <v>509</v>
      </c>
      <c t="n" r="B17" s="9">
        <v>8.369999999999999</v>
      </c>
      <c t="n" r="C17" s="7">
        <v>8</v>
      </c>
    </row>
    <row r="18" spans="1:6">
      <c t="s" r="A18" s="4">
        <v>514</v>
      </c>
      <c t="n" r="B18" s="9">
        <v>8.369999999999999</v>
      </c>
      <c t="n" r="C18" s="7">
        <v>8</v>
      </c>
    </row>
    <row r="19" spans="1:6">
      <c t="s" r="A19" s="4">
        <v>515</v>
      </c>
      <c t="s" r="B19" s="4">
        <v>521</v>
      </c>
      <c t="s" r="C19" s="4">
        <v>521</v>
      </c>
    </row>
    <row r="20" spans="1:6">
      <c t="s" r="A20" s="4">
        <v>518</v>
      </c>
      <c t="s" r="B20" s="4">
        <v>522</v>
      </c>
      <c t="s" r="C20" s="4">
        <v>5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t="s" r="A1" s="1">
        <v>86</v>
      </c>
      <c t="s" r="B1" s="2">
        <v>1</v>
      </c>
    </row>
    <row r="2" spans="1:3">
      <c t="s" r="B2" s="2">
        <v>2</v>
      </c>
      <c t="s" r="C2" s="2">
        <v>32</v>
      </c>
    </row>
    <row r="3" spans="1:3">
      <c t="s" r="A3" s="3">
        <v>87</v>
      </c>
    </row>
    <row r="4" spans="1:3">
      <c t="s" r="A4" s="4">
        <v>78</v>
      </c>
      <c t="n" r="B4" s="7">
        <v>-12090287</v>
      </c>
      <c t="n" r="C4" s="7">
        <v>-5187259</v>
      </c>
    </row>
    <row r="5" spans="1:3">
      <c t="s" r="A5" s="3">
        <v>88</v>
      </c>
    </row>
    <row r="6" spans="1:3">
      <c t="s" r="A6" s="4">
        <v>89</v>
      </c>
      <c t="n" r="B6" s="6">
        <v>-8361</v>
      </c>
    </row>
    <row r="7" spans="1:3">
      <c t="s" r="A7" s="4">
        <v>90</v>
      </c>
      <c t="n" r="B7" s="6">
        <v>-8361</v>
      </c>
    </row>
    <row r="8" spans="1:3">
      <c t="s" r="A8" s="4">
        <v>91</v>
      </c>
      <c t="n" r="B8" s="7">
        <v>-12098648</v>
      </c>
      <c t="n" r="C8" s="7">
        <v>-51872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24</v>
      </c>
      <c t="s" r="B1" s="2">
        <v>1</v>
      </c>
    </row>
    <row r="2" spans="1:3">
      <c t="s" r="B2" s="2">
        <v>2</v>
      </c>
      <c t="s" r="C2" s="2">
        <v>32</v>
      </c>
    </row>
    <row r="3" spans="1:3">
      <c t="s" r="A3" s="3">
        <v>525</v>
      </c>
    </row>
    <row r="4" spans="1:3">
      <c t="s" r="A4" s="4">
        <v>526</v>
      </c>
      <c t="n" r="B4" s="7">
        <v>2187102</v>
      </c>
      <c t="n" r="C4" s="7">
        <v>2037073</v>
      </c>
    </row>
    <row r="5" spans="1:3">
      <c t="s" r="A5" s="4">
        <v>527</v>
      </c>
    </row>
    <row r="6" spans="1:3">
      <c t="s" r="A6" s="3">
        <v>525</v>
      </c>
    </row>
    <row r="7" spans="1:3">
      <c t="s" r="A7" s="4">
        <v>526</v>
      </c>
      <c t="n" r="B7" s="6">
        <v>841289</v>
      </c>
      <c t="n" r="C7" s="6">
        <v>647150</v>
      </c>
    </row>
    <row r="8" spans="1:3">
      <c t="s" r="A8" s="4">
        <v>528</v>
      </c>
    </row>
    <row r="9" spans="1:3">
      <c t="s" r="A9" s="3">
        <v>525</v>
      </c>
    </row>
    <row r="10" spans="1:3">
      <c t="s" r="A10" s="4">
        <v>526</v>
      </c>
      <c t="n" r="B10" s="7">
        <v>1345813</v>
      </c>
      <c t="n" r="C10" s="7">
        <v>138992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529</v>
      </c>
      <c t="s" r="B1" s="2">
        <v>364</v>
      </c>
      <c t="s" r="C1" s="2">
        <v>1</v>
      </c>
    </row>
    <row r="2" spans="1:10">
      <c t="s" r="B2" s="2">
        <v>530</v>
      </c>
      <c t="s" r="C2" s="2">
        <v>2</v>
      </c>
      <c t="s" r="D2" s="2">
        <v>32</v>
      </c>
      <c t="s" r="E2" s="2">
        <v>531</v>
      </c>
      <c t="s" r="F2" s="2">
        <v>381</v>
      </c>
      <c t="s" r="G2" s="2">
        <v>382</v>
      </c>
      <c t="s" r="H2" s="2">
        <v>383</v>
      </c>
      <c t="s" r="I2" s="2">
        <v>384</v>
      </c>
      <c t="s" r="J2" s="2">
        <v>532</v>
      </c>
    </row>
    <row r="3" spans="1:10">
      <c t="s" r="A3" s="3">
        <v>533</v>
      </c>
    </row>
    <row r="4" spans="1:10">
      <c t="s" r="A4" s="4">
        <v>61</v>
      </c>
      <c t="n" r="C4" s="6">
        <v>15000000</v>
      </c>
      <c t="n" r="D4" s="6">
        <v>15000000</v>
      </c>
    </row>
    <row r="5" spans="1:10">
      <c t="s" r="A5" s="4">
        <v>534</v>
      </c>
      <c t="n" r="D5" s="6">
        <v>3642799</v>
      </c>
    </row>
    <row r="6" spans="1:10">
      <c t="s" r="A6" s="4">
        <v>267</v>
      </c>
      <c t="s" r="C6" s="4">
        <v>268</v>
      </c>
    </row>
    <row r="7" spans="1:10">
      <c t="s" r="A7" s="4">
        <v>535</v>
      </c>
      <c t="n" r="F7" s="9">
        <v>9.33</v>
      </c>
      <c t="n" r="G7" s="9">
        <v>9.33</v>
      </c>
      <c t="n" r="H7" s="7">
        <v>7</v>
      </c>
      <c t="n" r="I7" s="7">
        <v>7</v>
      </c>
    </row>
    <row r="8" spans="1:10">
      <c t="s" r="A8" s="4">
        <v>270</v>
      </c>
      <c t="n" r="C8" s="7">
        <v>10000000</v>
      </c>
    </row>
    <row r="9" spans="1:10">
      <c t="s" r="A9" s="4">
        <v>271</v>
      </c>
      <c t="n" r="C9" s="6">
        <v>800000</v>
      </c>
    </row>
    <row r="10" spans="1:10">
      <c t="s" r="A10" s="4">
        <v>272</v>
      </c>
      <c t="n" r="C10" s="6">
        <v>1000000</v>
      </c>
    </row>
    <row r="11" spans="1:10">
      <c t="s" r="A11" s="4">
        <v>273</v>
      </c>
      <c t="n" r="C11" s="7">
        <v>200000</v>
      </c>
    </row>
    <row r="12" spans="1:10">
      <c t="s" r="A12" s="4">
        <v>536</v>
      </c>
      <c t="s" r="C12" s="4">
        <v>537</v>
      </c>
    </row>
    <row r="13" spans="1:10">
      <c t="s" r="A13" s="4">
        <v>80</v>
      </c>
      <c t="n" r="D13" s="7">
        <v>4100000</v>
      </c>
    </row>
    <row r="14" spans="1:10">
      <c t="s" r="A14" s="4">
        <v>298</v>
      </c>
    </row>
    <row r="15" spans="1:10">
      <c t="s" r="A15" s="3">
        <v>533</v>
      </c>
    </row>
    <row r="16" spans="1:10">
      <c t="s" r="A16" s="4">
        <v>538</v>
      </c>
      <c t="n" r="J16" s="6">
        <v>1500000</v>
      </c>
    </row>
    <row r="17" spans="1:10">
      <c t="s" r="A17" s="4">
        <v>535</v>
      </c>
      <c t="n" r="J17" s="7">
        <v>8</v>
      </c>
    </row>
    <row r="18" spans="1:10">
      <c t="s" r="A18" s="4">
        <v>300</v>
      </c>
      <c t="n" r="J18" s="7">
        <v>12000000</v>
      </c>
    </row>
    <row r="19" spans="1:10">
      <c t="s" r="A19" s="4">
        <v>94</v>
      </c>
    </row>
    <row r="20" spans="1:10">
      <c t="s" r="A20" s="3">
        <v>533</v>
      </c>
    </row>
    <row r="21" spans="1:10">
      <c t="s" r="A21" s="4">
        <v>61</v>
      </c>
      <c t="n" r="B21" s="6">
        <v>13764706</v>
      </c>
    </row>
    <row r="22" spans="1:10">
      <c t="s" r="A22" s="4">
        <v>534</v>
      </c>
      <c t="n" r="B22" s="6">
        <v>490197</v>
      </c>
      <c t="n" r="D22" s="6">
        <v>-980391</v>
      </c>
    </row>
    <row r="23" spans="1:10">
      <c t="s" r="A23" s="4">
        <v>539</v>
      </c>
      <c t="n" r="B23" s="9">
        <v>12.24</v>
      </c>
    </row>
    <row r="24" spans="1:10">
      <c t="s" r="A24" s="4">
        <v>540</v>
      </c>
      <c t="n" r="B24" s="7">
        <v>6000000</v>
      </c>
      <c t="n" r="D24" s="7">
        <v>29369902</v>
      </c>
    </row>
    <row r="25" spans="1:10">
      <c t="s" r="A25" s="4">
        <v>541</v>
      </c>
      <c t="n" r="B25" s="6">
        <v>241883</v>
      </c>
    </row>
    <row r="26" spans="1:10">
      <c t="s" r="A26" s="4">
        <v>542</v>
      </c>
      <c t="n" r="B26" s="7">
        <v>2800000</v>
      </c>
    </row>
    <row r="27" spans="1:10">
      <c t="s" r="A27" s="4">
        <v>543</v>
      </c>
      <c t="n" r="B27" s="7">
        <v>201000</v>
      </c>
    </row>
    <row r="28" spans="1:10">
      <c t="s" r="A28" s="4">
        <v>95</v>
      </c>
    </row>
    <row r="29" spans="1:10">
      <c t="s" r="A29" s="3">
        <v>533</v>
      </c>
    </row>
    <row r="30" spans="1:10">
      <c t="s" r="A30" s="4">
        <v>61</v>
      </c>
      <c t="n" r="E30" s="6">
        <v>36205634</v>
      </c>
    </row>
    <row r="31" spans="1:10">
      <c t="s" r="A31" s="4">
        <v>534</v>
      </c>
      <c t="n" r="D31" s="6">
        <v>-1316681</v>
      </c>
      <c t="n" r="E31" s="6">
        <v>387499</v>
      </c>
    </row>
    <row r="32" spans="1:10">
      <c t="s" r="A32" s="4">
        <v>539</v>
      </c>
      <c t="n" r="E32" s="9">
        <v>5.16</v>
      </c>
    </row>
    <row r="33" spans="1:10">
      <c t="s" r="A33" s="4">
        <v>540</v>
      </c>
      <c t="n" r="D33" s="7">
        <v>9280478</v>
      </c>
      <c t="n" r="E33" s="7">
        <v>2000000</v>
      </c>
    </row>
    <row r="34" spans="1:10">
      <c t="s" r="A34" s="4">
        <v>541</v>
      </c>
      <c t="n" r="E34" s="6">
        <v>541496</v>
      </c>
    </row>
    <row r="35" spans="1:10">
      <c t="s" r="A35" s="4">
        <v>542</v>
      </c>
      <c t="n" r="E35" s="7">
        <v>2200000</v>
      </c>
    </row>
    <row r="36" spans="1:10">
      <c t="s" r="A36" s="4">
        <v>543</v>
      </c>
      <c t="n" r="E36" s="7">
        <v>593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544</v>
      </c>
      <c t="s" r="B1" s="2">
        <v>545</v>
      </c>
      <c t="s" r="C1" s="2">
        <v>381</v>
      </c>
      <c t="s" r="D1" s="2">
        <v>382</v>
      </c>
      <c t="s" r="E1" s="2">
        <v>383</v>
      </c>
      <c t="s" r="F1" s="2">
        <v>384</v>
      </c>
      <c t="s" r="G1" s="2">
        <v>2</v>
      </c>
    </row>
    <row r="2" spans="1:7">
      <c t="s" r="A2" s="3">
        <v>546</v>
      </c>
    </row>
    <row r="3" spans="1:7">
      <c t="s" r="A3" s="4">
        <v>547</v>
      </c>
      <c t="n" r="B3" s="6">
        <v>2822500</v>
      </c>
      <c t="n" r="C3" s="6">
        <v>211528</v>
      </c>
      <c t="n" r="D3" s="6">
        <v>211528</v>
      </c>
      <c t="n" r="E3" s="6">
        <v>1100000</v>
      </c>
      <c t="n" r="F3" s="6">
        <v>1100000</v>
      </c>
    </row>
    <row r="4" spans="1:7">
      <c t="s" r="A4" s="4">
        <v>535</v>
      </c>
      <c t="n" r="C4" s="9">
        <v>9.33</v>
      </c>
      <c t="n" r="D4" s="9">
        <v>9.33</v>
      </c>
      <c t="n" r="E4" s="7">
        <v>7</v>
      </c>
      <c t="n" r="F4" s="7">
        <v>7</v>
      </c>
    </row>
    <row r="5" spans="1:7">
      <c t="s" r="A5" s="4">
        <v>548</v>
      </c>
      <c t="n" r="C5" s="6">
        <v>211528</v>
      </c>
      <c t="n" r="D5" s="6">
        <v>211528</v>
      </c>
      <c t="n" r="E5" s="6">
        <v>1100000</v>
      </c>
      <c t="n" r="F5" s="6">
        <v>1100000</v>
      </c>
    </row>
    <row r="6" spans="1:7">
      <c t="s" r="A6" s="4">
        <v>549</v>
      </c>
      <c t="n" r="C6" s="9">
        <v>9.5</v>
      </c>
      <c t="n" r="D6" s="9">
        <v>9.5</v>
      </c>
      <c t="n" r="E6" s="9">
        <v>9.5</v>
      </c>
      <c t="n" r="F6" s="9">
        <v>9.5</v>
      </c>
    </row>
    <row r="7" spans="1:7">
      <c t="s" r="A7" s="4">
        <v>282</v>
      </c>
      <c t="n" r="C7" s="12">
        <v>1.9</v>
      </c>
      <c t="n" r="D7" s="12">
        <v>1.9</v>
      </c>
      <c t="n" r="E7" s="12">
        <v>7.1</v>
      </c>
      <c t="n" r="F7" s="12">
        <v>7.1</v>
      </c>
    </row>
    <row r="8" spans="1:7">
      <c t="s" r="A8" s="4">
        <v>550</v>
      </c>
      <c t="n" r="C8" s="8">
        <v>0.125</v>
      </c>
      <c t="n" r="D8" s="8">
        <v>0.125</v>
      </c>
    </row>
    <row r="9" spans="1:7">
      <c t="s" r="A9" s="4">
        <v>277</v>
      </c>
      <c t="s" r="C9" s="4">
        <v>278</v>
      </c>
      <c t="s" r="D9" s="4">
        <v>278</v>
      </c>
      <c t="s" r="E9" s="4">
        <v>278</v>
      </c>
    </row>
    <row r="10" spans="1:7">
      <c t="s" r="A10" s="4">
        <v>551</v>
      </c>
      <c t="n" r="C10" s="8">
        <v>0.001</v>
      </c>
      <c t="n" r="D10" s="8">
        <v>0.001</v>
      </c>
      <c t="n" r="E10" s="8">
        <v>0.001</v>
      </c>
    </row>
    <row r="11" spans="1:7">
      <c t="s" r="A11" s="4">
        <v>552</v>
      </c>
      <c t="n" r="C11" s="7">
        <v>20</v>
      </c>
      <c t="n" r="D11" s="7">
        <v>20</v>
      </c>
      <c t="n" r="E11" s="7">
        <v>20</v>
      </c>
      <c t="n" r="G11" s="9">
        <v>6.78</v>
      </c>
    </row>
    <row r="12" spans="1:7">
      <c t="s" r="A12" s="4">
        <v>553</v>
      </c>
      <c t="n" r="C12" s="6">
        <v>50000</v>
      </c>
      <c t="n" r="D12" s="6">
        <v>50000</v>
      </c>
      <c t="n" r="E12" s="6">
        <v>50000</v>
      </c>
    </row>
    <row r="13" spans="1:7">
      <c t="s" r="A13" s="4">
        <v>324</v>
      </c>
    </row>
    <row r="14" spans="1:7">
      <c t="s" r="A14" s="3">
        <v>546</v>
      </c>
    </row>
    <row r="15" spans="1:7">
      <c t="s" r="A15" s="4">
        <v>548</v>
      </c>
      <c t="n" r="G15" s="6">
        <v>60000</v>
      </c>
    </row>
    <row r="16" spans="1:7">
      <c t="s" r="A16" s="4">
        <v>549</v>
      </c>
      <c t="n" r="G16" s="7">
        <v>10</v>
      </c>
    </row>
    <row r="17" spans="1:7">
      <c t="s" r="A17" s="4">
        <v>554</v>
      </c>
      <c t="s" r="G17" s="4">
        <v>555</v>
      </c>
    </row>
    <row r="18" spans="1:7">
      <c t="s" r="A18" s="4">
        <v>277</v>
      </c>
      <c t="s" r="G18" s="4">
        <v>55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57</v>
      </c>
      <c t="s" r="B1" s="2">
        <v>1</v>
      </c>
    </row>
    <row r="2" spans="1:3">
      <c t="s" r="B2" s="2">
        <v>2</v>
      </c>
      <c t="s" r="C2" s="2">
        <v>365</v>
      </c>
    </row>
    <row r="3" spans="1:3">
      <c t="s" r="A3" s="3">
        <v>558</v>
      </c>
    </row>
    <row r="4" spans="1:3">
      <c t="s" r="A4" s="4">
        <v>371</v>
      </c>
      <c t="n" r="B4" s="10">
        <v>2014</v>
      </c>
    </row>
    <row r="5" spans="1:3">
      <c t="s" r="A5" s="4">
        <v>372</v>
      </c>
      <c t="n" r="B5" s="6">
        <v>21250</v>
      </c>
    </row>
    <row r="6" spans="1:3">
      <c t="s" r="A6" s="4">
        <v>366</v>
      </c>
    </row>
    <row r="7" spans="1:3">
      <c t="s" r="A7" s="3">
        <v>558</v>
      </c>
    </row>
    <row r="8" spans="1:3">
      <c t="s" r="A8" s="4">
        <v>559</v>
      </c>
      <c t="n" r="C8" s="7">
        <v>170000</v>
      </c>
    </row>
    <row r="9" spans="1:3">
      <c t="s" r="A9" s="4">
        <v>560</v>
      </c>
      <c t="s" r="C9" s="4">
        <v>376</v>
      </c>
    </row>
    <row r="10" spans="1:3">
      <c t="s" r="A10" s="4">
        <v>371</v>
      </c>
      <c t="n" r="B10" s="10">
        <v>2014</v>
      </c>
    </row>
    <row r="11" spans="1:3">
      <c t="s" r="A11" s="4">
        <v>372</v>
      </c>
      <c t="n" r="B11" s="6">
        <v>212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0"/>
    <col customWidth="1" max="2" min="2" width="80"/>
    <col customWidth="1" max="3" min="3" width="24"/>
    <col customWidth="1" max="4" min="4" width="21"/>
    <col customWidth="1" max="5" min="5" width="21"/>
  </cols>
  <sheetData>
    <row r="1" spans="1:5">
      <c t="s" r="A1" s="1">
        <v>561</v>
      </c>
      <c t="s" r="B1" s="2">
        <v>1</v>
      </c>
    </row>
    <row r="2" spans="1:5">
      <c t="s" r="B2" s="2">
        <v>408</v>
      </c>
      <c t="s" r="C2" s="2">
        <v>562</v>
      </c>
      <c t="s" r="D2" s="2">
        <v>563</v>
      </c>
      <c t="s" r="E2" s="2">
        <v>564</v>
      </c>
    </row>
    <row r="3" spans="1:5">
      <c t="s" r="A3" s="3">
        <v>187</v>
      </c>
    </row>
    <row r="4" spans="1:5">
      <c t="s" r="A4" s="4">
        <v>565</v>
      </c>
      <c t="n" r="B4" s="7">
        <v>0</v>
      </c>
    </row>
    <row r="5" spans="1:5">
      <c t="s" r="A5" s="4">
        <v>566</v>
      </c>
      <c t="n" r="B5" s="6">
        <v>0</v>
      </c>
    </row>
    <row r="6" spans="1:5">
      <c t="s" r="A6" s="4">
        <v>567</v>
      </c>
      <c t="n" r="B6" s="7">
        <v>0</v>
      </c>
      <c t="n" r="E6" s="7">
        <v>2150000</v>
      </c>
    </row>
    <row r="7" spans="1:5">
      <c t="s" r="A7" s="4">
        <v>568</v>
      </c>
      <c t="s" r="B7" s="4">
        <v>569</v>
      </c>
    </row>
    <row r="8" spans="1:5">
      <c t="s" r="A8" s="4">
        <v>570</v>
      </c>
      <c t="s" r="C8" s="4">
        <v>571</v>
      </c>
    </row>
    <row r="9" spans="1:5">
      <c t="s" r="A9" s="4">
        <v>572</v>
      </c>
      <c t="n" r="C9" s="6">
        <v>3700</v>
      </c>
    </row>
    <row r="10" spans="1:5">
      <c t="s" r="A10" s="4">
        <v>573</v>
      </c>
      <c t="n" r="C10" s="7">
        <v>5604</v>
      </c>
    </row>
    <row r="11" spans="1:5">
      <c t="s" r="A11" s="4">
        <v>574</v>
      </c>
      <c t="n" r="B11" s="7">
        <v>126412</v>
      </c>
      <c t="n" r="D11" s="7">
        <v>205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5</v>
      </c>
      <c t="s" r="B1" s="2">
        <v>2</v>
      </c>
      <c t="s" r="C1" s="2">
        <v>576</v>
      </c>
    </row>
    <row r="2" spans="1:3">
      <c t="s" r="A2" s="3">
        <v>577</v>
      </c>
    </row>
    <row r="3" spans="1:3">
      <c t="s" r="A3" s="4">
        <v>578</v>
      </c>
      <c t="n" r="B3" s="7">
        <v>126412</v>
      </c>
      <c t="n" r="C3" s="7">
        <v>205000</v>
      </c>
    </row>
    <row r="4" spans="1:3">
      <c t="s" r="A4" s="4">
        <v>579</v>
      </c>
      <c t="n" r="B4" s="6">
        <v>69427</v>
      </c>
    </row>
    <row r="5" spans="1:3">
      <c t="s" r="A5" s="4">
        <v>580</v>
      </c>
      <c t="n" r="B5" s="6">
        <v>56985</v>
      </c>
    </row>
    <row r="6" spans="1:3">
      <c t="s" r="A6" s="4">
        <v>581</v>
      </c>
      <c t="n" r="B6" s="7">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1"/>
    <col customWidth="1" max="2" min="2" width="24"/>
    <col customWidth="1" max="3" min="3" width="17"/>
    <col customWidth="1" max="4" min="4" width="21"/>
    <col customWidth="1" max="5" min="5" width="21"/>
  </cols>
  <sheetData>
    <row r="1" spans="1:5">
      <c t="s" r="A1" s="1">
        <v>582</v>
      </c>
      <c t="s" r="B1" s="2">
        <v>364</v>
      </c>
      <c t="s" r="C1" s="2">
        <v>1</v>
      </c>
    </row>
    <row r="2" spans="1:5">
      <c t="s" r="B2" s="2">
        <v>583</v>
      </c>
      <c t="s" r="C2" s="2">
        <v>584</v>
      </c>
      <c t="s" r="D2" s="2">
        <v>408</v>
      </c>
      <c t="s" r="E2" s="2">
        <v>563</v>
      </c>
    </row>
    <row r="3" spans="1:5">
      <c t="s" r="A3" s="3">
        <v>585</v>
      </c>
    </row>
    <row r="4" spans="1:5">
      <c t="s" r="A4" s="4">
        <v>572</v>
      </c>
      <c t="n" r="C4" s="6">
        <v>3700</v>
      </c>
    </row>
    <row r="5" spans="1:5">
      <c t="s" r="A5" s="4">
        <v>586</v>
      </c>
      <c t="n" r="D5" s="7">
        <v>126412</v>
      </c>
      <c t="n" r="E5" s="7">
        <v>205000</v>
      </c>
    </row>
    <row r="6" spans="1:5">
      <c t="s" r="A6" s="4">
        <v>587</v>
      </c>
    </row>
    <row r="7" spans="1:5">
      <c t="s" r="A7" s="3">
        <v>585</v>
      </c>
    </row>
    <row r="8" spans="1:5">
      <c t="s" r="A8" s="4">
        <v>572</v>
      </c>
      <c t="n" r="B8" s="6">
        <v>3188</v>
      </c>
    </row>
    <row r="9" spans="1:5">
      <c t="s" r="A9" s="4">
        <v>586</v>
      </c>
      <c t="n" r="B9" s="7">
        <v>67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13"/>
    <col customWidth="1" max="3" min="3" width="34"/>
    <col customWidth="1" max="4" min="4" width="34"/>
    <col customWidth="1" max="5" min="5" width="54"/>
    <col customWidth="1" max="6" min="6" width="29"/>
    <col customWidth="1" max="7" min="7" width="36"/>
    <col customWidth="1" max="8" min="8" width="58"/>
    <col customWidth="1" max="9" min="9" width="29"/>
  </cols>
  <sheetData>
    <row r="1" spans="1:9">
      <c t="s" r="A1" s="1">
        <v>92</v>
      </c>
      <c t="s" r="B1" s="2">
        <v>93</v>
      </c>
      <c t="s" r="C1" s="2">
        <v>94</v>
      </c>
      <c t="s" r="D1" s="2">
        <v>95</v>
      </c>
      <c t="s" r="E1" s="2">
        <v>96</v>
      </c>
      <c t="s" r="F1" s="2">
        <v>97</v>
      </c>
      <c t="s" r="G1" s="2">
        <v>98</v>
      </c>
      <c t="s" r="H1" s="2">
        <v>99</v>
      </c>
      <c t="s" r="I1" s="2">
        <v>100</v>
      </c>
    </row>
    <row r="2" spans="1:9">
      <c t="s" r="A2" s="4">
        <v>101</v>
      </c>
      <c t="n" r="B2" s="7">
        <v>-40221326</v>
      </c>
      <c t="n" r="C2" s="7">
        <v>29291865</v>
      </c>
      <c t="n" r="D2" s="7">
        <v>9025433</v>
      </c>
      <c t="n" r="E2" s="7">
        <v>38317298</v>
      </c>
      <c t="n" r="F2" s="7">
        <v>327</v>
      </c>
      <c t="n" r="G2" s="7">
        <v>1102685</v>
      </c>
      <c t="n" r="I2" s="7">
        <v>-41324338</v>
      </c>
    </row>
    <row r="3" spans="1:9">
      <c t="s" r="A3" s="4">
        <v>102</v>
      </c>
      <c t="n" r="C3" s="6">
        <v>980391</v>
      </c>
      <c t="n" r="D3" s="6">
        <v>1316681</v>
      </c>
      <c t="n" r="F3" s="6">
        <v>327365</v>
      </c>
    </row>
    <row r="4" spans="1:9">
      <c t="s" r="A4" s="4">
        <v>103</v>
      </c>
      <c t="n" r="B4" s="6">
        <v>2037073</v>
      </c>
      <c t="n" r="G4" s="6">
        <v>2037073</v>
      </c>
    </row>
    <row r="5" spans="1:9">
      <c t="s" r="A5" s="4">
        <v>104</v>
      </c>
      <c t="n" r="B5" s="6">
        <v>-333082</v>
      </c>
      <c t="n" r="C5" s="7">
        <v>78037</v>
      </c>
      <c t="n" r="D5" s="7">
        <v>255045</v>
      </c>
      <c t="n" r="E5" s="6">
        <v>333082</v>
      </c>
      <c t="n" r="G5" s="6">
        <v>-333082</v>
      </c>
    </row>
    <row r="6" spans="1:9">
      <c t="s" r="A6" s="4">
        <v>105</v>
      </c>
      <c t="n" r="B6" s="6">
        <v>9976907</v>
      </c>
      <c t="n" r="F6" s="7">
        <v>1500</v>
      </c>
      <c t="n" r="G6" s="6">
        <v>9975407</v>
      </c>
    </row>
    <row r="7" spans="1:9">
      <c t="s" r="A7" s="4">
        <v>106</v>
      </c>
      <c t="n" r="F7" s="6">
        <v>1500000</v>
      </c>
    </row>
    <row r="8" spans="1:9">
      <c t="s" r="A8" s="4">
        <v>107</v>
      </c>
      <c t="n" r="B8" s="6">
        <v>38650380</v>
      </c>
      <c t="n" r="C8" s="7">
        <v>-29369902</v>
      </c>
      <c t="n" r="D8" s="7">
        <v>-9280478</v>
      </c>
      <c t="n" r="E8" s="7">
        <v>-38650380</v>
      </c>
      <c t="n" r="F8" s="7">
        <v>3643</v>
      </c>
      <c t="n" r="G8" s="6">
        <v>38646737</v>
      </c>
    </row>
    <row r="9" spans="1:9">
      <c t="s" r="A9" s="4">
        <v>108</v>
      </c>
      <c t="n" r="B9" s="6">
        <v>1191365</v>
      </c>
      <c t="n" r="F9" s="7">
        <v>74</v>
      </c>
      <c t="n" r="G9" s="6">
        <v>1191291</v>
      </c>
    </row>
    <row r="10" spans="1:9">
      <c t="s" r="A10" s="4">
        <v>109</v>
      </c>
      <c t="n" r="F10" s="6">
        <v>74001</v>
      </c>
    </row>
    <row r="11" spans="1:9">
      <c t="s" r="A11" s="4">
        <v>110</v>
      </c>
      <c t="n" r="B11" s="6">
        <v>170000</v>
      </c>
      <c t="n" r="F11" s="7">
        <v>21</v>
      </c>
      <c t="n" r="G11" s="6">
        <v>169979</v>
      </c>
    </row>
    <row r="12" spans="1:9">
      <c t="s" r="A12" s="4">
        <v>111</v>
      </c>
      <c t="n" r="F12" s="6">
        <v>21250</v>
      </c>
    </row>
    <row r="13" spans="1:9">
      <c t="s" r="A13" s="4">
        <v>78</v>
      </c>
      <c t="n" r="B13" s="6">
        <v>-5187259</v>
      </c>
      <c t="n" r="I13" s="6">
        <v>-5187259</v>
      </c>
    </row>
    <row r="14" spans="1:9">
      <c t="s" r="A14" s="4">
        <v>112</v>
      </c>
      <c t="n" r="B14" s="7">
        <v>6284058</v>
      </c>
      <c t="n" r="F14" s="7">
        <v>5565</v>
      </c>
      <c t="n" r="G14" s="6">
        <v>52790090</v>
      </c>
      <c t="n" r="I14" s="6">
        <v>-46511597</v>
      </c>
    </row>
    <row r="15" spans="1:9">
      <c t="s" r="A15" s="4">
        <v>113</v>
      </c>
      <c t="n" r="F15" s="6">
        <v>5565415</v>
      </c>
    </row>
    <row r="16" spans="1:9">
      <c t="s" r="A16" s="4">
        <v>114</v>
      </c>
      <c t="n" r="B16" s="6">
        <v>3642799</v>
      </c>
      <c t="n" r="C16" s="6">
        <v>-980391</v>
      </c>
      <c t="n" r="D16" s="6">
        <v>-1316681</v>
      </c>
      <c t="n" r="F16" s="6">
        <v>3642799</v>
      </c>
    </row>
    <row r="17" spans="1:9">
      <c t="s" r="A17" s="4">
        <v>103</v>
      </c>
      <c t="n" r="B17" s="7">
        <v>2187102</v>
      </c>
      <c t="n" r="G17" s="6">
        <v>2187102</v>
      </c>
    </row>
    <row r="18" spans="1:9">
      <c t="s" r="A18" s="4">
        <v>105</v>
      </c>
      <c t="n" r="B18" s="6">
        <v>28505807</v>
      </c>
      <c t="n" r="F18" s="7">
        <v>4148</v>
      </c>
      <c t="n" r="G18" s="6">
        <v>28501659</v>
      </c>
    </row>
    <row r="19" spans="1:9">
      <c t="s" r="A19" s="4">
        <v>106</v>
      </c>
      <c t="n" r="F19" s="6">
        <v>4147106</v>
      </c>
    </row>
    <row r="20" spans="1:9">
      <c t="s" r="A20" s="4">
        <v>115</v>
      </c>
      <c t="n" r="B20" s="6">
        <v>-8361</v>
      </c>
      <c t="n" r="H20" s="7">
        <v>-8361</v>
      </c>
    </row>
    <row r="21" spans="1:9">
      <c t="s" r="A21" s="4">
        <v>78</v>
      </c>
      <c t="n" r="B21" s="6">
        <v>-12090287</v>
      </c>
      <c t="n" r="I21" s="6">
        <v>-12090287</v>
      </c>
    </row>
    <row r="22" spans="1:9">
      <c t="s" r="A22" s="4">
        <v>116</v>
      </c>
      <c t="n" r="B22" s="7">
        <v>24878319</v>
      </c>
      <c t="n" r="F22" s="7">
        <v>9713</v>
      </c>
      <c t="n" r="G22" s="7">
        <v>83478851</v>
      </c>
      <c t="n" r="H22" s="7">
        <v>-8361</v>
      </c>
      <c t="n" r="I22" s="7">
        <v>-58601884</v>
      </c>
    </row>
    <row r="23" spans="1:9">
      <c t="s" r="A23" s="4">
        <v>117</v>
      </c>
      <c t="n" r="F23" s="6">
        <v>971252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8</v>
      </c>
      <c t="s" r="B1" s="2">
        <v>1</v>
      </c>
    </row>
    <row r="2" spans="1:3">
      <c t="s" r="B2" s="2">
        <v>2</v>
      </c>
      <c t="s" r="C2" s="2">
        <v>32</v>
      </c>
    </row>
    <row r="3" spans="1:3">
      <c t="s" r="A3" s="3">
        <v>119</v>
      </c>
    </row>
    <row r="4" spans="1:3">
      <c t="s" r="A4" s="4">
        <v>78</v>
      </c>
      <c t="n" r="B4" s="7">
        <v>-12090287</v>
      </c>
      <c t="n" r="C4" s="7">
        <v>-5187259</v>
      </c>
    </row>
    <row r="5" spans="1:3">
      <c t="s" r="A5" s="3">
        <v>120</v>
      </c>
    </row>
    <row r="6" spans="1:3">
      <c t="s" r="A6" s="4">
        <v>103</v>
      </c>
      <c t="n" r="B6" s="6">
        <v>2187102</v>
      </c>
      <c t="n" r="C6" s="6">
        <v>2037073</v>
      </c>
    </row>
    <row r="7" spans="1:3">
      <c t="s" r="A7" s="4">
        <v>121</v>
      </c>
      <c t="n" r="B7" s="6">
        <v>35829</v>
      </c>
      <c t="n" r="C7" s="6">
        <v>150852</v>
      </c>
    </row>
    <row r="8" spans="1:3">
      <c t="s" r="A8" s="4">
        <v>122</v>
      </c>
      <c t="n" r="C8" s="6">
        <v>-2327502</v>
      </c>
    </row>
    <row r="9" spans="1:3">
      <c t="s" r="A9" s="4">
        <v>123</v>
      </c>
      <c t="n" r="B9" s="6">
        <v>18778</v>
      </c>
      <c t="n" r="C9" s="6">
        <v>1069</v>
      </c>
    </row>
    <row r="10" spans="1:3">
      <c t="s" r="A10" s="3">
        <v>124</v>
      </c>
    </row>
    <row r="11" spans="1:3">
      <c t="s" r="A11" s="4">
        <v>36</v>
      </c>
      <c t="n" r="B11" s="6">
        <v>-264984</v>
      </c>
      <c t="n" r="C11" s="6">
        <v>-224156</v>
      </c>
    </row>
    <row r="12" spans="1:3">
      <c t="s" r="A12" s="4">
        <v>42</v>
      </c>
      <c t="n" r="B12" s="6">
        <v>509866</v>
      </c>
      <c t="n" r="C12" s="6">
        <v>-559</v>
      </c>
    </row>
    <row r="13" spans="1:3">
      <c t="s" r="A13" s="4">
        <v>125</v>
      </c>
      <c t="n" r="C13" s="6">
        <v>-2125</v>
      </c>
    </row>
    <row r="14" spans="1:3">
      <c t="s" r="A14" s="4">
        <v>43</v>
      </c>
      <c t="n" r="B14" s="6">
        <v>291943</v>
      </c>
      <c t="n" r="C14" s="6">
        <v>776613</v>
      </c>
    </row>
    <row r="15" spans="1:3">
      <c t="s" r="A15" s="4">
        <v>126</v>
      </c>
      <c t="n" r="B15" s="6">
        <v>-9311753</v>
      </c>
      <c t="n" r="C15" s="6">
        <v>-4775994</v>
      </c>
    </row>
    <row r="16" spans="1:3">
      <c t="s" r="A16" s="3">
        <v>127</v>
      </c>
    </row>
    <row r="17" spans="1:3">
      <c t="s" r="A17" s="4">
        <v>128</v>
      </c>
      <c t="n" r="B17" s="6">
        <v>-86119</v>
      </c>
      <c t="n" r="C17" s="6">
        <v>-14062</v>
      </c>
    </row>
    <row r="18" spans="1:3">
      <c t="s" r="A18" s="4">
        <v>129</v>
      </c>
      <c t="n" r="B18" s="6">
        <v>-12950137</v>
      </c>
    </row>
    <row r="19" spans="1:3">
      <c t="s" r="A19" s="4">
        <v>130</v>
      </c>
      <c t="n" r="B19" s="6">
        <v>-13036256</v>
      </c>
      <c t="n" r="C19" s="6">
        <v>-14062</v>
      </c>
    </row>
    <row r="20" spans="1:3">
      <c t="s" r="A20" s="3">
        <v>131</v>
      </c>
    </row>
    <row r="21" spans="1:3">
      <c t="s" r="A21" s="4">
        <v>132</v>
      </c>
      <c t="n" r="B21" s="6">
        <v>28505807</v>
      </c>
      <c t="n" r="C21" s="6">
        <v>10055006</v>
      </c>
    </row>
    <row r="22" spans="1:3">
      <c t="s" r="A22" s="4">
        <v>133</v>
      </c>
      <c t="n" r="C22" s="6">
        <v>1395833</v>
      </c>
    </row>
    <row r="23" spans="1:3">
      <c t="s" r="A23" s="4">
        <v>134</v>
      </c>
      <c t="n" r="C23" s="6">
        <v>-1395833</v>
      </c>
    </row>
    <row r="24" spans="1:3">
      <c t="s" r="A24" s="4">
        <v>135</v>
      </c>
      <c t="n" r="B24" s="6">
        <v>-36236</v>
      </c>
    </row>
    <row r="25" spans="1:3">
      <c t="s" r="A25" s="4">
        <v>136</v>
      </c>
      <c t="n" r="B25" s="6">
        <v>28469571</v>
      </c>
      <c t="n" r="C25" s="6">
        <v>10055006</v>
      </c>
    </row>
    <row r="26" spans="1:3">
      <c t="s" r="A26" s="4">
        <v>137</v>
      </c>
      <c t="n" r="B26" s="6">
        <v>6121562</v>
      </c>
      <c t="n" r="C26" s="6">
        <v>5264950</v>
      </c>
    </row>
    <row r="27" spans="1:3">
      <c t="s" r="A27" s="4">
        <v>138</v>
      </c>
      <c t="n" r="B27" s="6">
        <v>8527304</v>
      </c>
      <c t="n" r="C27" s="6">
        <v>3262354</v>
      </c>
    </row>
    <row r="28" spans="1:3">
      <c t="s" r="A28" s="4">
        <v>139</v>
      </c>
      <c t="n" r="B28" s="6">
        <v>14648866</v>
      </c>
      <c t="n" r="C28" s="6">
        <v>8527304</v>
      </c>
    </row>
    <row r="29" spans="1:3">
      <c t="s" r="A29" s="3">
        <v>140</v>
      </c>
    </row>
    <row r="30" spans="1:3">
      <c t="s" r="A30" s="4">
        <v>141</v>
      </c>
      <c t="n" r="B30" s="6">
        <v>74299</v>
      </c>
      <c t="n" r="C30" s="6">
        <v>96794</v>
      </c>
    </row>
    <row r="31" spans="1:3">
      <c t="s" r="A31" s="3">
        <v>142</v>
      </c>
    </row>
    <row r="32" spans="1:3">
      <c t="s" r="A32" s="4">
        <v>143</v>
      </c>
      <c t="n" r="B32" s="7">
        <v>36236</v>
      </c>
      <c t="n" r="C32" s="6">
        <v>14238</v>
      </c>
    </row>
    <row r="33" spans="1:3">
      <c t="s" r="A33" s="4">
        <v>144</v>
      </c>
      <c t="n" r="C33" s="6">
        <v>333082</v>
      </c>
    </row>
    <row r="34" spans="1:3">
      <c t="s" r="A34" s="4">
        <v>145</v>
      </c>
      <c t="n" r="C34" s="6">
        <v>170000</v>
      </c>
    </row>
    <row r="35" spans="1:3">
      <c t="s" r="A35" s="4">
        <v>146</v>
      </c>
      <c t="n" r="C35" s="6">
        <v>1191365</v>
      </c>
    </row>
    <row r="36" spans="1:3">
      <c t="s" r="A36" s="4">
        <v>147</v>
      </c>
      <c t="n" r="C36" s="6">
        <v>315388</v>
      </c>
    </row>
    <row r="37" spans="1:3">
      <c t="s" r="A37" s="4">
        <v>94</v>
      </c>
    </row>
    <row r="38" spans="1:3">
      <c t="s" r="A38" s="3">
        <v>142</v>
      </c>
    </row>
    <row r="39" spans="1:3">
      <c t="s" r="A39" s="4">
        <v>148</v>
      </c>
      <c t="n" r="C39" s="6">
        <v>29369902</v>
      </c>
    </row>
    <row r="40" spans="1:3">
      <c t="s" r="A40" s="4">
        <v>95</v>
      </c>
    </row>
    <row r="41" spans="1:3">
      <c t="s" r="A41" s="3">
        <v>142</v>
      </c>
    </row>
    <row r="42" spans="1:3">
      <c t="s" r="A42" s="4">
        <v>148</v>
      </c>
      <c t="n" r="C42" s="7">
        <v>92804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2</v>
      </c>
      <c t="s" r="B1" s="2">
        <v>1</v>
      </c>
    </row>
    <row r="2" spans="1:2">
      <c t="s" r="B2" s="2">
        <v>2</v>
      </c>
    </row>
    <row r="3" spans="1:2">
      <c t="s" r="A3" s="3">
        <v>150</v>
      </c>
    </row>
    <row r="4" spans="1:2">
      <c t="s" r="A4" s="4">
        <v>152</v>
      </c>
      <c t="s" r="B4"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Balance Sheets</vt:lpstr>
      <vt:lpstr>Balance Sheets (Parenthetical)</vt:lpstr>
      <vt:lpstr>Statements of Operations</vt:lpstr>
      <vt:lpstr>Statements of Comprehensive Los</vt:lpstr>
      <vt:lpstr>Statements of Redeemable Conver</vt:lpstr>
      <vt:lpstr>Statements of Cash Flows</vt:lpstr>
      <vt:lpstr>Nature of Business</vt:lpstr>
      <vt:lpstr>Basis of Presentation</vt:lpstr>
      <vt:lpstr>Net Loss Attributable to Common</vt:lpstr>
      <vt:lpstr>Cash, Cash Equivalents and Mark</vt:lpstr>
      <vt:lpstr>Fair Value Measurements</vt:lpstr>
      <vt:lpstr>Accrued Expenses</vt:lpstr>
      <vt:lpstr>Convertible Notes Payable - Rel</vt:lpstr>
      <vt:lpstr>Credit Facility</vt:lpstr>
      <vt:lpstr>Income Taxes</vt:lpstr>
      <vt:lpstr>Stock Incentive Plan</vt:lpstr>
      <vt:lpstr>Redeemable Convertible Preferre</vt:lpstr>
      <vt:lpstr>Stock Purchase Warrants</vt:lpstr>
      <vt:lpstr>Related Party Transactions</vt:lpstr>
      <vt:lpstr>Commitments and Contingencies</vt:lpstr>
      <vt:lpstr>Subsequent Event</vt:lpstr>
      <vt:lpstr>Basis of Presentation (Policies</vt:lpstr>
      <vt:lpstr>Net Loss Attributable to Comm24</vt:lpstr>
      <vt:lpstr>Cash, Cash Equivalents and Ma25</vt:lpstr>
      <vt:lpstr>Fair Value Measurements (Tables</vt:lpstr>
      <vt:lpstr>Accrued Expenses (Tables)</vt:lpstr>
      <vt:lpstr>Credit Facility (Tables)</vt:lpstr>
      <vt:lpstr>Income Taxes (Tables)</vt:lpstr>
      <vt:lpstr>Stock Incentive Plan (Tables)</vt:lpstr>
      <vt:lpstr>Commitments and Contingencies (</vt:lpstr>
      <vt:lpstr>Basis of Presentation - Additio</vt:lpstr>
      <vt:lpstr>Net Loss Attributable to Comm33</vt:lpstr>
      <vt:lpstr>Net Loss Attributable to Comm34</vt:lpstr>
      <vt:lpstr>Cash, Cash Equivalents and Ma35</vt:lpstr>
      <vt:lpstr>Cash, Cash Equivalents and Ma36</vt:lpstr>
      <vt:lpstr>Fair Value Measurements - Addit</vt:lpstr>
      <vt:lpstr>Fair Value Measurements - Sched</vt:lpstr>
      <vt:lpstr>Accrued Expenses - Schedule of </vt:lpstr>
      <vt:lpstr>Convertible Notes Payable - R40</vt:lpstr>
      <vt:lpstr>Credit Facility - Additional In</vt:lpstr>
      <vt:lpstr>Credit Facility - Schedule of F</vt:lpstr>
      <vt:lpstr>Income Taxes - Additional Infor</vt:lpstr>
      <vt:lpstr>Income Taxes - Components of De</vt:lpstr>
      <vt:lpstr>Income Taxes - Summary of Statu</vt:lpstr>
      <vt:lpstr>Stock Incentive Plan - Addition</vt:lpstr>
      <vt:lpstr>Stock Incentive Plan - Summary </vt:lpstr>
      <vt:lpstr>Stock Incentive Plan - Summar48</vt:lpstr>
      <vt:lpstr>Stock Incentive Plan - Schedule</vt:lpstr>
      <vt:lpstr>Stock Incentive Plan - Schedu50</vt:lpstr>
      <vt:lpstr>Redeemable Convertible Prefer51</vt:lpstr>
      <vt:lpstr>Stock Purchase Warrants - Addit</vt:lpstr>
      <vt:lpstr>Related Party Transactions - Ad</vt:lpstr>
      <vt:lpstr>Commitments and Contingencies -</vt:lpstr>
      <vt:lpstr>Commitments and Contingencies55</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05:01Z</dcterms:created>
  <dcterms:modified xmlns:dcterms="http://purl.org/dc/terms/" xmlns:xsi="http://www.w3.org/2001/XMLSchema-instance" xsi:type="dcterms:W3CDTF">2016-03-30T17:05:01Z</dcterms:modified>
  <dc:title xmlns:dc="http://purl.org/dc/elements/1.1/">Untitled</dc:title>
  <dc:description xmlns:dc="http://purl.org/dc/elements/1.1/"/>
  <dc:subject xmlns:dc="http://purl.org/dc/elements/1.1/"/>
  <cp:keywords/>
  <cp:category/>
</cp:coreProperties>
</file>